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Other Investments" sheetId="9" state="visible" r:id="rId9"/>
    <sheet xmlns:r="http://schemas.openxmlformats.org/officeDocument/2006/relationships" name="Net Loss Per Share" sheetId="10" state="visible" r:id="rId10"/>
    <sheet xmlns:r="http://schemas.openxmlformats.org/officeDocument/2006/relationships" name="Operations by Segments and Geog"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Derivative Instruments" sheetId="16" state="visible" r:id="rId16"/>
    <sheet xmlns:r="http://schemas.openxmlformats.org/officeDocument/2006/relationships" name="Postretirement and Other Employ" sheetId="17" state="visible" r:id="rId17"/>
    <sheet xmlns:r="http://schemas.openxmlformats.org/officeDocument/2006/relationships" name="Basis of Presentation (Policies" sheetId="18" state="visible" r:id="rId18"/>
    <sheet xmlns:r="http://schemas.openxmlformats.org/officeDocument/2006/relationships" name="Fair Value (Tables)" sheetId="19" state="visible" r:id="rId19"/>
    <sheet xmlns:r="http://schemas.openxmlformats.org/officeDocument/2006/relationships" name="Net Loss Per Share (Tables)" sheetId="20" state="visible" r:id="rId20"/>
    <sheet xmlns:r="http://schemas.openxmlformats.org/officeDocument/2006/relationships" name="Operations by Segments and Ge21" sheetId="21" state="visible" r:id="rId21"/>
    <sheet xmlns:r="http://schemas.openxmlformats.org/officeDocument/2006/relationships" name="Goodwill and Other Intangible22" sheetId="22" state="visible" r:id="rId22"/>
    <sheet xmlns:r="http://schemas.openxmlformats.org/officeDocument/2006/relationships" name="Indebtedness (Tables)" sheetId="23" state="visible" r:id="rId23"/>
    <sheet xmlns:r="http://schemas.openxmlformats.org/officeDocument/2006/relationships" name="Postretirement and Other Empl24" sheetId="24" state="visible" r:id="rId24"/>
    <sheet xmlns:r="http://schemas.openxmlformats.org/officeDocument/2006/relationships" name="Recent Accounting Pronounceme25" sheetId="25" state="visible" r:id="rId25"/>
    <sheet xmlns:r="http://schemas.openxmlformats.org/officeDocument/2006/relationships" name="Fair Value - Schedule of Assets" sheetId="26" state="visible" r:id="rId26"/>
    <sheet xmlns:r="http://schemas.openxmlformats.org/officeDocument/2006/relationships" name="Fair Value - Additional Informa" sheetId="27" state="visible" r:id="rId27"/>
    <sheet xmlns:r="http://schemas.openxmlformats.org/officeDocument/2006/relationships" name="Fair Value - Marketable Securit" sheetId="28" state="visible" r:id="rId28"/>
    <sheet xmlns:r="http://schemas.openxmlformats.org/officeDocument/2006/relationships" name="Fair Value - Estimated Fair Val" sheetId="29" state="visible" r:id="rId29"/>
    <sheet xmlns:r="http://schemas.openxmlformats.org/officeDocument/2006/relationships" name="Fair Value - Summary of Gross U" sheetId="30" state="visible" r:id="rId30"/>
    <sheet xmlns:r="http://schemas.openxmlformats.org/officeDocument/2006/relationships" name="Other Investments - Additional " sheetId="31" state="visible" r:id="rId31"/>
    <sheet xmlns:r="http://schemas.openxmlformats.org/officeDocument/2006/relationships" name="Net Loss Per Share - Schedule o" sheetId="32" state="visible" r:id="rId32"/>
    <sheet xmlns:r="http://schemas.openxmlformats.org/officeDocument/2006/relationships" name="Net Loss per Share - Additional" sheetId="33" state="visible" r:id="rId33"/>
    <sheet xmlns:r="http://schemas.openxmlformats.org/officeDocument/2006/relationships" name="Operations by Segments and Ge34" sheetId="34" state="visible" r:id="rId34"/>
    <sheet xmlns:r="http://schemas.openxmlformats.org/officeDocument/2006/relationships" name="Operations by Segments and Ge35" sheetId="35" state="visible" r:id="rId35"/>
    <sheet xmlns:r="http://schemas.openxmlformats.org/officeDocument/2006/relationships" name="Operations by Segments and Ge36" sheetId="36" state="visible" r:id="rId36"/>
    <sheet xmlns:r="http://schemas.openxmlformats.org/officeDocument/2006/relationships" name="Operations by Segments and Ge37" sheetId="37" state="visible" r:id="rId37"/>
    <sheet xmlns:r="http://schemas.openxmlformats.org/officeDocument/2006/relationships" name="Operations by Segments and Ge38" sheetId="38" state="visible" r:id="rId38"/>
    <sheet xmlns:r="http://schemas.openxmlformats.org/officeDocument/2006/relationships" name="Operations by Industry Segments" sheetId="39" state="visible" r:id="rId39"/>
    <sheet xmlns:r="http://schemas.openxmlformats.org/officeDocument/2006/relationships" name="Income Taxes - Additional Infor"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Commitments and Contingencies -" sheetId="45" state="visible" r:id="rId45"/>
    <sheet xmlns:r="http://schemas.openxmlformats.org/officeDocument/2006/relationships" name="Indebtedness - Additional Infor" sheetId="46" state="visible" r:id="rId46"/>
    <sheet xmlns:r="http://schemas.openxmlformats.org/officeDocument/2006/relationships" name="Indebtedness - Net Carrying Amo" sheetId="47" state="visible" r:id="rId47"/>
    <sheet xmlns:r="http://schemas.openxmlformats.org/officeDocument/2006/relationships" name="Indebtedness - Total Interest E" sheetId="48" state="visible" r:id="rId48"/>
    <sheet xmlns:r="http://schemas.openxmlformats.org/officeDocument/2006/relationships" name="Postretirement and Other Empl49" sheetId="49" state="visible" r:id="rId49"/>
  </sheets>
  <definedNames/>
  <calcPr calcId="124519" fullCalcOnLoad="1"/>
</workbook>
</file>

<file path=xl/sharedStrings.xml><?xml version="1.0" encoding="utf-8"?>
<sst xmlns="http://schemas.openxmlformats.org/spreadsheetml/2006/main" uniqueCount="464">
  <si>
    <t>Document and Entity Information - shares</t>
  </si>
  <si>
    <t>9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EPAY</t>
  </si>
  <si>
    <t>Entity Registrant Name</t>
  </si>
  <si>
    <t>BOTTOMLINE TECHNOLOGIES INC /DE/</t>
  </si>
  <si>
    <t>Entity Central Index Key</t>
  </si>
  <si>
    <t>Current Fiscal Year End Date</t>
  </si>
  <si>
    <t>--06-30</t>
  </si>
  <si>
    <t>Entity Filer Category</t>
  </si>
  <si>
    <t>Large Accelerated Filer</t>
  </si>
  <si>
    <t>Entity Common Stock, Shares Outstanding</t>
  </si>
  <si>
    <t>Condensed Consolidated Balance Sheets - USD ($) $ in Thousands</t>
  </si>
  <si>
    <t>Jun. 30, 2016</t>
  </si>
  <si>
    <t>Current assets:</t>
  </si>
  <si>
    <t>Cash and cash equivalents</t>
  </si>
  <si>
    <t>Marketable securities</t>
  </si>
  <si>
    <t>Accounts receivable net of allowances for doubtful accounts of $866 at March 31, 2017 and $982 at June 30, 2016</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Convertible senior notes</t>
  </si>
  <si>
    <t>Total current liabilities</t>
  </si>
  <si>
    <t>Deferred revenue, non-current</t>
  </si>
  <si>
    <t>Deferred income taxes</t>
  </si>
  <si>
    <t>Other liabilities</t>
  </si>
  <si>
    <t>Total liabilities</t>
  </si>
  <si>
    <t>Stockholders' equity</t>
  </si>
  <si>
    <t>Preferred Stock, $.001 par value: Authorized shares-4,000;issued and outstanding shares-none</t>
  </si>
  <si>
    <t xml:space="preserve"> </t>
  </si>
  <si>
    <t>Common Stock, $.001 par value: Authorized shares-100,000;issued shares-42,489 at March 31, 2017 and 41,602 at June 30, 2016; outstanding shares-38,135 at March 31, 2017 and 37,770 at June 30, 2016</t>
  </si>
  <si>
    <t>Additional paid-in-capital</t>
  </si>
  <si>
    <t>Accumulated other comprehensive loss</t>
  </si>
  <si>
    <t>Treasury stock: 4,354 shares at March 31, 2017 and 3,832 shares at June 30, 2016, at cost</t>
  </si>
  <si>
    <t>Accumulated deficit</t>
  </si>
  <si>
    <t>Total stockholders' equity</t>
  </si>
  <si>
    <t>Total liabilities and stockholders' equity</t>
  </si>
  <si>
    <t>Condensed 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densed Consolidated Statements of Comprehensive Loss - USD ($) shares in Thousands, $ in Thousands</t>
  </si>
  <si>
    <t>3 Months Ended</t>
  </si>
  <si>
    <t>Mar. 31, 2016</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Goodwill impairment charge</t>
  </si>
  <si>
    <t>Total operating expenses</t>
  </si>
  <si>
    <t>Loss from operations</t>
  </si>
  <si>
    <t>Other expense, net</t>
  </si>
  <si>
    <t>Loss before income taxes</t>
  </si>
  <si>
    <t>Income tax provision (benefit)</t>
  </si>
  <si>
    <t>Net loss</t>
  </si>
  <si>
    <t>Basic and diluted net loss per share:</t>
  </si>
  <si>
    <t>Shares used in computing basic and diluted net loss per share:</t>
  </si>
  <si>
    <t>Other comprehensive income (loss), net of tax:</t>
  </si>
  <si>
    <t>Unrealized gain (loss) on available for sale securities</t>
  </si>
  <si>
    <t>Minimum pension liability adjustments</t>
  </si>
  <si>
    <t>Foreign currency translation adjustments</t>
  </si>
  <si>
    <t>Comprehensive loss</t>
  </si>
  <si>
    <t>Condensed Consolidated Statements of Cash Flows - USD ($) $ in Thousands</t>
  </si>
  <si>
    <t>Operating activities:</t>
  </si>
  <si>
    <t>Adjustments to reconcile net loss to net cash provided by operating activities:</t>
  </si>
  <si>
    <t>Amortization of acquired intangible assets</t>
  </si>
  <si>
    <t>Stock compensation expense</t>
  </si>
  <si>
    <t>Depreciation and amortization</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Write down of fixed assets</t>
  </si>
  <si>
    <t>(Gain) loss on foreign exchange</t>
  </si>
  <si>
    <t>Changes in operating assets and liabilities:</t>
  </si>
  <si>
    <t>Accounts receivable</t>
  </si>
  <si>
    <t>Net cash provided by operating activities</t>
  </si>
  <si>
    <t>Investing activities:</t>
  </si>
  <si>
    <t>Acquisition of businesses and assets, net of cash acquired</t>
  </si>
  <si>
    <t>Purchases of cost-method investments</t>
  </si>
  <si>
    <t>Purchases of held-to-maturity securities</t>
  </si>
  <si>
    <t>Proceeds from sales of held-to-maturity securities</t>
  </si>
  <si>
    <t>Purchase of available-for-sale securities</t>
  </si>
  <si>
    <t>Proceeds from sales of available-for-sale securities</t>
  </si>
  <si>
    <t>Capital expenditures including capitalization of software costs</t>
  </si>
  <si>
    <t>Proceeds from disposal of property and equipment</t>
  </si>
  <si>
    <t>Net cash used in investing activities</t>
  </si>
  <si>
    <t>Financing activities:</t>
  </si>
  <si>
    <t>Repurchase of common stock</t>
  </si>
  <si>
    <t>Debt issuance costs related to credit facility</t>
  </si>
  <si>
    <t>Proceeds from exercise of stock options and employee stock purchase plan</t>
  </si>
  <si>
    <t>Net cash used in financing activities</t>
  </si>
  <si>
    <t>Effect of exchange rate changes on cash</t>
  </si>
  <si>
    <t>Increase (decrease) in cash and cash equivalents</t>
  </si>
  <si>
    <t>Cash and cash equivalents at beginning of period</t>
  </si>
  <si>
    <t>Cash and cash equivalents at end of period</t>
  </si>
  <si>
    <t>Basis of Presentation</t>
  </si>
  <si>
    <t>Accounting Policies [Abstract]</t>
  </si>
  <si>
    <t>Note 1—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S-X. 10-K</t>
  </si>
  <si>
    <t>Recent Accounting Pronouncements</t>
  </si>
  <si>
    <t>Accounting Changes and Error Corrections [Abstract]</t>
  </si>
  <si>
    <t>Note 2—Recent Accounting Pronouncements
Recently Adopted Pronouncements
Development Stage Entities: re-assess re-assessment,
Going Concern:
Cloud Computing Arrangements:
Debt Issuance Costs - Classification: non-current
Deferred Taxes - Classification: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rrangement. As a result,
the absence of VSOE in certain software arrangements will no longer
result in strict revenue deferral. Absent a change in how we
license our products, we believe that this will result in
greater up-front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However, we are unable to quantify the impact of these outcomes at
this time, nor can we ensure that our continuing analysis and
interpretation of the standard will result in these financial
reporting outcomes.
Financial Instruments - Classification and
Measurement:
Leases: right-of-use
Share-Based Compensation: non-recoverable).
Financial Instruments - Credit Losses:
Statement of Cash Flows:
Income Taxes: non-inventory
Consolidation:
Business Combinations:
Goodwill Impairment:
Defined Benefit Plan Expenses: non-operating non-operating</t>
  </si>
  <si>
    <t>Fair Value</t>
  </si>
  <si>
    <t>Fair Value Disclosures [Abstract]</t>
  </si>
  <si>
    <t xml:space="preserve">Note 3—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17 and June 30, 2016, our assets and
liabilities measured at fair value on a recurring basis were as
follows:
March 31, 2017 June 30, 2016
Fair Value Measurements Using Input
Fair Value Measurements Using Input
(in thousands) Level 1 Level 2 Level 3 Total Level 1 Level 2 Level 3 Total
Money market funds (cash and cash equivalents) $ 327 $
— $
— $ 327 $ 117 $
— $
— $ 117
Available for sale securities
Debt
US Corporate $ 6,812 $
— $
— $ 6,812 $ 9,580 $
— $
— $ 9,580
Residential mortgage-backed 4,226
—
— 4,226 9,604
—
— 9,604
Government - US 6,046
—
— 6,046 15,962
—
— 15,962
Total available for sale securities $ 17,084 $
— $
— $ 17,084 $ 35,146 $
— $
— $ 35,146
Fair Value of Financial Instruments
We have certain financial instruments which consist of cash and
cash equivalents, marketable securities, accounts receivable,
accounts payable and our 1.5% Convertible Senior Notes maturing on
December 1, 2017 (the Notes) as more fully described in
Note 10 Indebtedness
• Cash and cash equivalents, accounts
receivable and accounts payable fair value approximates their
carrying values, due to the short-term nature of these
instruments.
• Marketable securities classified as
held to maturity are recorded at amortized cost, which at
March 31, 2017 and June 30, 2016, approximated fair
value.
• Marketable securities classified as
available for sale are recorded at fair value. Unrealized gains and
losses are included as a component of accumulated other
comprehensive loss in stockholders’ equity, net of tax. We
use the specific identification method to determine any realized
gains or losses from the sale of our marketable securities
classified as available for sale.
• The carrying value of assets related
to deposits we have made to fund future requirements associated
with Israeli severance arrangements was $1.5 million and
$1.4 million at March 31, 2017 and June 30, 2016,
respectively, which approximated their fair value.
• We have certain other investments
accounted for at cost. The carrying value of these investments was
$7.7 million at both March 31, 2017 and June 30,
2016 and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The Notes were recorded at
$133.3 million upon issuance, which reflected their principal
value less the fair value of the embedded conversion option
(Conversion Feature). The carrying value (net of debt issuance
costs) of the Notes, $180.1 million at March 31, 2017,
will be accreted over the remaining term to maturity to their
principal value of $189.8 million. The fair value of the Notes
(inclusive of the Conversion Feature) was approximately
$191.7 million as of March 31, 2017. We estimated the
fair value of the Notes by reference to quoted market prices (Level
1); however, the Notes have only a limited trading volume and as
such this fair value estimate is not necessarily the value at which
the Notes could be retired or transferred.
Marketable Securities
The table below presents information regarding our marketable
securities by major security type as of March 31, 2017 and
June 30, 2016.
March 31, 2017 June 30, 2016
Held to Available for Total Held to Available for Total
(in thousands)
Marketable securities:
Corporate and other debt securities $ 66 $ 17,084 $ 17,150 $ 63 $ 35,146 $ 35,209
Total marketable securities $ 66 $ 17,084 $ 17,150 $ 63 $ 35,146 $ 35,209
The following table summarizes the estimated fair value of our
investments in available for sale marketable securities classified
by the contractual maturity date of the securities.
March 31, 2017
(in thousands)
Due within 1 year $ 8,243
Due in 1 year through 5 years 8,841
Total $ 17,084
All of our available for sale marketable securities are included in
current assets as we do not have the positive intent to hold these
investments until maturity and view these investments as available
to fund current operations. At March 31, 2017,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March 31, 2017,
aggregated by investment category and the length of time that
individual securities have been in a continuous loss position:
At March 31, 2017
Less than 12 Months
Fair Value Unrealized Loss
(in thousands)
US Corporate $ 5,165 $ (7 )
Residential mortgage-backed 3,495 (11 )
Government—US 3,486 (16 )
Total $ 12,146 $ (34 ) </t>
  </si>
  <si>
    <t>Other Investments</t>
  </si>
  <si>
    <t>Schedule of Investments [Abstract]</t>
  </si>
  <si>
    <t>Note 4—Other Investments
In December 2015, we made a $3.5 million investment in
preferred stock of a privately held, early-stage technology
company. We have the ability to exercise significant influence over
this company; however, we have no ability to exert control.
Investments in common stock or in-substance In-substance in-substance
We concluded that this company is a variable interest entity (VIE)
as it lacks sufficient equity to finance its activities. However,
we also concluded that we are not the primary beneficiary of the
VIE as we do not have the power to exert control or direct the
activities that most significantly impact the VIE’s economic
performance. As we have determined we are not the primary
beneficiary, consolidation of the VIE is not required.</t>
  </si>
  <si>
    <t>Net Loss Per Share</t>
  </si>
  <si>
    <t>Earnings Per Share [Abstract]</t>
  </si>
  <si>
    <t>Note 5—Net Loss Per Share
The following table sets forth the computation of basic and diluted
net loss per share:
Three Months Ended Nine Months Ended
2017 2016 2017 2016
(in thousands, except per share amounts)
Numerator - basic and diluted:
Net loss $ (6,624 ) $ (4,230 ) $ (27,478 ) $ (13,722 )
Denominator:
Shares used in computing basic and diluted net loss per share
attributable to common stockholders 37,965 38,101 37,891 37,959
Basic and diluted net loss per share attributable to common
stockholders $ (0.17 ) $ (0.11 ) $ (0.73 ) $ (0.36 )
For the three and nine months ended March 31, 2017,
approximately 2.7 million and 3.0 million shares,
respectively, of unvested restricted stock and stock options were
excluded from the calculation of diluted earnings per share as
their effect on the calculation would have been anti-dilutive.
For the three and nine months ended March 31, 2016,
approximately 3.0 million and 3.1 million shares,
respectively, of unvested restricted stock and stock options were
excluded from the calculation of diluted earnings per share as
their effect on the calculation would have been anti-dilutive.
As more fully discussed in Note 10
Indebtedness</t>
  </si>
  <si>
    <t>Operations by Segments and Geographic Areas</t>
  </si>
  <si>
    <t>Segment Reporting [Abstract]</t>
  </si>
  <si>
    <t>Note 6—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
During the fiscal year ended June 30, 2016 (fiscal year 2016),
we re-examined
Similar operating segments have been aggregated into four
reportable segments as follows:
Payments and Transactional Documents.
Hosted Solutions. Paymode-X).
Digital Banking.
Other non-invasively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non-core non-core non-recurring
We do not track or assign our assets by operating segment.
Segment information for the three and nine months ended
March 31, 2017 and 2016 according to the segment descriptions
above, is as follows:
Three Months Ended Nine Months Ended
2017 2016 2017 2016
(in thousands)
Segment revenue:
Payments and Transactional Documents $ 24,107 $ 28,753 $ 73,768 $ 85,139
Hosted Solutions 39,248 34,281 112,837 103,038
Digital Banking 18,294 17,773 55,944 52,047
Other 4,450 5,426 13,362 14,938
Total segment revenue $ 86,099 $ 86,233 $ 255,911 $ 255,162
Segment measure of profit (loss):
Payments and Transactional Documents $ 7,451 $ 8,700 $ 22,644 $ 24,852
Hosted Solutions 7,116 5,461 19,347 18,317
Digital Banking 388 1,512 1,456 4,630
Other (570 ) 285 (1,928 ) (597 )
Total measure of segment profit $ 14,385 $ 15,958 $ 41,519 $ 47,202
A reconciliation of the measure of segment profit to GAAP loss
before income taxes is as follows:
Three Months Ended Nine Months Ended
2017 2016 2017 2016
(in thousands)
Total measure of segment profit $ 14,385 $ 15,958 $ 41,519 $ 47,202
Less:
Amortization of acquired intangible assets (6,006 ) (7,226 ) (18,381 ) (21,720 )
Goodwill impairment charge
—
— (7,529 )
—
Stock-based compensation expense (7,354 ) (7,628 ) (24,209 ) (23,094 )
Acquisition and integration related expenses (501 ) (305 ) (2,272 ) (574 )
Restructuring expenses (561 ) (48 ) (561 ) (922 )
Minimum pension liability and related adjustments (264 ) (66 ) (805 ) (140 )
Global ERP system implementation costs (2,076 ) (1,040 ) (6,673 ) (1,819 )
Other expense, net (4,479 ) (3,882 ) (12,596 ) (11,409 )
Loss before income taxes $ (6,856 ) $ (4,237 ) $ (31,507 ) $ (12,476 )
The following depreciation and amortization expense amounts are
included in the segment measure of profit:
Three Months Ended Nine Months Ended
2017 2016 2017 2016
(in thousands)
Depreciation and other amortization expense:
Payments and Transactional Documents $ 803 $ 722 $ 2,357 $ 2,129
Hosted Solutions 2,274 1,540 5,974 4,429
Digital Banking 1,498 1,074 4,304 2,879
Other 109 128 290 352
Total depreciation and other amortization expense $ 4,684 $ 3,464 $ 12,925 $ 9,789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Nine Months Ended
2017 2016 2017 2016
(in thousands)
North America $ 54,073 $ 49,328 $ 160,785 $ 147,290
United Kingdom 20,096 24,592 60,240 72,226
Continental Europe 9,475 9,728 28,009 28,863
Asia-Pacific and Middle East 2,455 2,585 6,877 6,783
Total revenues from unaffiliated customers $ 86,099 $ 86,233 $ 255,911 $ 255,162
Long-lived assets, excluding deferred tax assets and intangible
assets, which are based on geographical location, were as
follows:
At March 31, At June 30,
2017 2016
(in thousands)
Long-lived assets:
North America $ 59,642 $ 55,208
United Kingdom 8,212 8,499
Continental Europe 1,933 1,924
Asia-Pacific and Middle East 2,067 2,080
Total long-lived assets $ 71,854 $ 67,711</t>
  </si>
  <si>
    <t>Income Taxes</t>
  </si>
  <si>
    <t>Income Tax Disclosure [Abstract]</t>
  </si>
  <si>
    <t>Note 7—Income Taxes
The income tax expense we record in any interim period is based on
our estimated effective tax rate for the fiscal year for those tax
jurisdictions in which we can reliably estimate our effective tax
rate. The calculation of our estimated effective tax rate requires
an estimate of pre-tax pre-tax year-to-date
We recorded an income tax benefit of $0.2 million and $7,000
for the three months ended March 31, 2017 and 2016,
respectively. The income tax benefit for the three months
ended March 31, 2017 was principally due to a tax benefit
associated with our Swiss and Israeli operations, offset by tax
expense associated with our US and UK operations. Our US operations
include income tax expense for goodwill that is deductible for tax
purposes but not amortized for financial reporting purposes. The
income tax benefit for the three months ended March 31, 2016
was principally due to a tax benefit associated with our Swiss and
Israeli operations, which was offset in part by tax expense
associated with our US and UK operations.
We recorded an income tax benefit of $4.0 million and income
tax expense of $1.2 million for the nine months ended
March 31, 2017 and 2016, respectively. The income tax
benefit for the nine months ended March 31, 2017 was primarily
due to a discrete tax benefit in Switzerland of $4.5 million
related to the impairment of its investment in Intellinx Ltd. We
also recorded a tax benefit associated with our Swiss and Israeli
operations and a discrete tax benefit of approximately
$0.1 million from the enactment of legislation that decreased
UK income tax rates. The income tax benefit was offset in part by
tax expense associated with our US and UK operations. The US income
tax expense was principally due to an increase in deferred tax
liabilities for goodwill that is deductible for tax purposes but
not amortized for financial reporting purposes. The income tax
expense for the nine months ended March 31, 2016 was
principally due to tax expense associated with our US and UK
operations, which was offset in part by a tax benefit associated
with our Swiss and Israeli operations and by a discrete tax benefit
from the enactment of legislation that decreased UK income tax
rates.
We currently anticipate that our unrecognized tax benefits will
decrease within the next twelve months by approximately
$0.3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e process of assessing deferred tax
asset recoverability is inherently judgmental, and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March 31, 2017 we have recorded a $35.8 million
valuation allowance against certain deferred tax assets given the
uncertainty of recoverability of these amounts.
In November 2016, the Internal Revenue Service commenced an audit
on our US federal tax return for the fiscal year ended
June 30, 2015, a process that we anticipate will take several
quarters to complete.</t>
  </si>
  <si>
    <t>Goodwill and Other Intangible Assets</t>
  </si>
  <si>
    <t>Goodwill and Intangible Assets Disclosure [Abstract]</t>
  </si>
  <si>
    <t>Note 8—Goodwill and Other Intangible Assets
We perform an impairment test of goodwill during the fourth quarter
of each fiscal year or whenever indicators of potential impairment
arise. We had identified our Intellinx reporting unit as being at
heightened risk of impairment in prior periods and based on our
most recent impairment testing, during the fourth quarter of fiscal
year 2016, the excess of fair value over the carrying value of our
Intellinx reporting unit was 14%. Our Intellinx reporting unit is a
component of our Other reportable segment. In the second quarter of
fiscal year 2017, based on continued shortfalls of revenue against
our revenue projections, we performed the first step of the
goodwill impairment test for the Intellinx reporting unit and
determined the fair value was lower than its respective carrying
value.
Accordingly, we performed the second step of the goodwill
impairment test which compares the estimated fair value of a
reporting unit’s goodwill to its carrying value. As a result
of this test, we recorded a non-cash,
In calculating the goodwill impairment charge recorded during the
second quarter of fiscal year 2017, we completed a discounted cash
flow model associated with our Intellinx business, including the
amount and timing of future expected cash flows, tax attributes, a
terminal value growth rate and an appropriate market-participant,
risk-adjusted, weighted average cost of capital in each case using
estimates that we considered to be reasonable and appropriate.
Prior to performing the goodwill impairment test, we performed a
test of recoverability for the finite lived intangible assets
related to our Intellinx reporting unit, including the core
technology intangible asset. The test of recoverability for these
assets is based on an undiscounted cash flow model. Based on that
analysis, we concluded these assets were not impaired.
The following tables set forth the information for intangible
assets subject to amortization and for intangible assets not
subject to amortization.
As of March 31, 2017
Gross Carrying Accumulated Net Carrying Value Weighted Average
(in thousands)
(in years)
Amortized intangible assets:
Customer related $ 186,977 $ (117,503 ) $ 69,474 8.9
Core technology 129,373 (71,092 ) 58,281 9.0
Other intangible assets 20,323 (15,025 ) 5,298 6.2
Capitalized software development costs 15,549 (2,807 ) 12,742 5.3
Total $ 352,222 $ (206,427 ) $ 145,795
Unamortized intangible assets:
Goodwill 190,436
Total intangible assets $ 336,231
As of June 30, 2016
Gross Carrying Accumulated Net Carrying Value Weighted Averag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
Estimated amortization expense for fiscal year 2017 and subsequent
fiscal years for acquired intangible assets is as follows:
(in thousands)
2017 $ 24,205
2018 20,271
2019 18,352
2020 16,292
2021 14,760
2022 and thereafter 57,554
Estimated amortization expense for fiscal year 2017 and subsequent
fiscal years for capitalized software development costs using a
straight-line methodology is stated below. Each period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in thousands)
2017 $ 2,140
2018 2,331
2019 2,331
2020 2,331
2021 2,331
2022 and thereafter 2,331
The following table represents a rollforward of our goodwill
balances, by reportable segment, as follows:
Payments and Hosted Solutions Digital Banking Other Total
(in thousands)
Balance at June 30, 2016 $ 60,852 $ 89,573 $ 35,880 $ 15,723 $ 202,028
Goodwill impairment
—
—
— (7,529 ) (7,529 )
Impact of foreign currency translation (1,156 ) (2,907 )
—
— (4,063 )
Balance at March 31, 2017 $ 59,696 $ 86,666 $ 35,880 $ 8,194 $ 190,436
There can be no assurance that there will not be impairment charges
in future periods as a result of future impairment reviews. To the
extent that future impairment charges occur it would likely have a
material impact on our financial results.</t>
  </si>
  <si>
    <t>Commitments and Contingencies</t>
  </si>
  <si>
    <t>Commitments and Contingencies Disclosure [Abstract]</t>
  </si>
  <si>
    <t>Note 9—Commitments and Contingencies
During fiscal year 2016, we agreed to indemnify a customer against
costs it may incur as a result of a lawsuit filed against them for
alleged patent infringement related to certain technology licensed
from us, which we license and resell from an outside supplier. We
in turn received indemnification from the outside supplier.
Bottomline was not named as a party to this lawsuit. In September
2016, we were notified by the supplier that the litigation had been
resolved. We were not a party to the settlement, and neither we nor
our customer incurred any monetary or other damages in connection
therewith.
We are, from time to time, a party to legal proceedings and claims
that arise out of the ordinary course of our business. We are not
currently a party to any material legal proceedings.
During the three months ended March 31, 2017, we recorded
restructuring expenses associated with severance related benefits
of $0.6 million, primarily within our subscriptions and
transactions cost of revenues and sales and marketing expense
lines, which will be substantially paid by the end of fiscal year
2017.</t>
  </si>
  <si>
    <t>Indebtedness</t>
  </si>
  <si>
    <t>Debt Disclosure [Abstract]</t>
  </si>
  <si>
    <t>Note 10—Indebtedness
Credit Agreement
On December 9, 2016, we (as borrower) and certain of our
existing and future domestic material restricted subsidiaries (the
Guarantors) entered into a credit agreement (the Credit Agreement)
with Bank of America, N.A. and certain other lenders (the
Lenders).
Subject to the terms and conditions set forth in the Credit
Agreement, the Lenders have provided us with a five-year revolving
credit facility in the amount of up to $300 million (the
Credit Facility). Under the Credit Agreement, we also have the
right to request an increase of the aggregate commitments under the
Credit Facility by up to $150 million without the consent of
any Lenders not participating in such increase, subject to
specified conditions.
The proceeds of the Credit Facility may be used for lawful
corporate purposes of Bottomline and its subsidiaries, including
acquisitions, share buybacks, capital expenditures, the repayment
or refinancing of indebtedness, redemption of the Notes and general
corporate purposes. The Credit Facility is available for the
issuance of up to $20 million of letters of credit and up to
$20 million of swing line loans. The Credit Facility will
terminate on December 8, 2021.
Loans outstanding under the Credit Facility will bear interest, at
our option, at either (i) a Eurodollar rate plus a margin of
between 1.50% and 2.25% (which is initially 1.75%) based on the
Consolidated Net Leverage Ratio (as defined in the Credit
Agreement), or (ii) a base rate plus a margin of between 0.50%
and 1.25% (which is initially 0.75%) based on the Consolidated Net
Leverage Ratio. Loans under the Credit Agreement may be prepaid at
par and commitments under the Credit Agreement may be reduced at
any time, in whole or in part, without premium or penalty (except
for LIBOR breakage costs).
The Credit Facility is guaranteed by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18; (b) a minimum consolidated interest coverage
ratio of 3.00 to 1.00; and (c) a minimum liquidity requirement
at all times that the Notes are outstanding.
The Credit Agreement also contains customary events of default and
related cure provisions. In the case of a continuing event of
default, the administrative agent would be entitled to exercise
various remedies on behalf of the Lenders, including the
acceleration of any outstanding loans.
Convertible Senior Notes
On December 12, 2012, we issued $189.8 million aggregate
principal amount of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may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On or after June 1, 2017 and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March 31, 2017, as the likelihood of any liability
being incurred under these provisions was deemed remote and, to the
extent occurring, the time period during which a contingent
interest charge would apply is projected to be short.
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
The net carrying amount of the Notes at March 31, 2017 was as
follows:
(in thousands)
Principal amount $ 189,750
Unamortized discount (8,820 )
Unamortized debt issuance costs (789 )
Net carrying value $ 180,141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Notes:
Three Months Ended Nine Months Ended
2017 2016 2017 2016
(in thousands)
(in thousands)
Contractual interest expense (cash) $ 711 $ 712 $ 2,135 $ 2,135
Amortization of debt discount (non-cash) 3,188 2,969 9,396 8,751
Amortization of debt issue costs (non-cash) 296 296 888 888
$ 4,195 $ 3,977 $ 12,419 $ 11,774
Effective interest rate of the liability component 8.22 % 7.76 % 8.10 % 7.65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
Our derivative instruments for the quarter ended March 31,
2017 consisted of the Note Hedges, Conversion Feature and Warrants
as discussed in Note 10
Indebtedness re-measurement.</t>
  </si>
  <si>
    <t>Postretirement and Other Employee Benefits</t>
  </si>
  <si>
    <t>Compensation and Retirement Disclosure [Abstract]</t>
  </si>
  <si>
    <t>Note 12—Postretirement and Other Employee Benefits
Defined Benefit Pension Plan
We sponsor a retirement plan for our Swiss-based employees that is
governed by local regulatory requirements. This plan includes
certain minimum benefit guarantees that, under US GAAP,
require defined benefit plan accounting.
Net periodic pension costs for the Swiss pension plan include the
following components:
Three Months Ended Nine Months Ended
2017 2016 2017 2016
(in thousands)
Components of net periodic cost
Service cost $ 729 $ 562 $ 2,211 $ 1,703
Interest cost 31 119 94 362
Prior service credit (22 ) (22 ) (67 ) (67 )
Net actuarial loss 160 17 486 52
Expected return on plan assets (218 ) (198 ) (661 ) (601 )
Net periodic cost $ 680 $ 478 $ 2,063 $ 1,449</t>
  </si>
  <si>
    <t>Basis of Presentation (Policies)</t>
  </si>
  <si>
    <t>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S-X. 10-K</t>
  </si>
  <si>
    <t>Recently Adopted Pronouncements</t>
  </si>
  <si>
    <t xml:space="preserve">Recently Adopted Pronouncements
Development Stage Entities: re-assess re-assessment,
Going Concern:
Cloud Computing Arrangements:
Debt Issuance Costs - Classification: non-current
Deferred Taxes - Classification: </t>
  </si>
  <si>
    <t>Accounting Pronouncements to be Adopted</t>
  </si>
  <si>
    <t>Accounting Pronouncements to be Adopted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rrangement. As a result,
the absence of VSOE in certain software arrangements will no longer
result in strict revenue deferral. Absent a change in how we
license our products, we believe that this will result in
greater up-front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However, we are unable to quantify the impact of these outcomes at
this time, nor can we ensure that our continuing analysis and
interpretation of the standard will result in these financial
reporting outcomes.
Financial Instruments - Classification and
Measurement:
Leases: right-of-use
Share-Based Compensation: non-recoverable).
Financial Instruments - Credit Losses:
Statement of Cash Flows:
Income Taxes: non-inventory
Consolidation:
Business Combinations:
Goodwill Impairment:
Defined Benefit Plan Expenses: non-operating non-operating</t>
  </si>
  <si>
    <t>Fair Value of Financial Instruments</t>
  </si>
  <si>
    <t>Fair Value of Financial Instruments
We have certain financial instruments which consist of cash and
cash equivalents, marketable securities, accounts receivable,
accounts payable and our 1.5% Convertible Senior Notes maturing on
December 1, 2017 (the Notes) as more fully described
in Note 10
Indebtedness
• Cash and cash equivalents, accounts
receivable and accounts payable fair value approximates their
carrying values, due to the short-term nature of these
instruments.
• Marketable securities classified as
held to maturity are recorded at amortized cost, which at
March 31, 2017 and June 30, 2016, approximated fair
value.
• Marketable securities classified as
available for sale are recorded at fair value. Unrealized gains and
losses are included as a component of accumulated other
comprehensive loss in stockholders’ equity, net of tax. We
use the specific identification method to determine any realized
gains or losses from the sale of our marketable securities
classified as available for sale.
• The carrying value of assets related
to deposits we have made to fund future requirements associated
with Israeli severance arrangements was $1.5 million and
$1.4 million at March 31, 2017 and June 30, 2016,
respectively, which approximated their fair value.
• We have certain other investments
accounted for at cost. The carrying value of these investments was
$7.7 million at both March 31, 2017 and June 30,
2016 and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The Notes were recorded at
$133.3 million upon issuance, which reflected their principal
value less the fair value of the embedded conversion option
(Conversion Feature). The carrying value (net of debt issuance
costs) of the Notes, $180.1 million at March 31, 2017,
will be accreted over the remaining term to maturity to their
principal value of $189.8 million. The fair value of the Notes
(inclusive of the Conversion Feature) was approximately
$191.7 million as of March 31, 2017. We estimated the
fair value of the Notes by reference to quoted market prices (Level
1); however, the Notes have only a limited trading volume and as
such this fair value estimate is not necessarily the value at which
the Notes could be retired or transferred.</t>
  </si>
  <si>
    <t>Fair Value (Tables)</t>
  </si>
  <si>
    <t>Schedule of Assets and Liabilities Measured at Fair Value on Recurring Basis</t>
  </si>
  <si>
    <t xml:space="preserve">At March 31, 2017 and June 30, 2016, our assets and
liabilities measured at fair value on a recurring basis were as
follows:
March 31, 2017 June 30, 2016
Fair Value Measurements Using Input
Fair Value Measurements Using Input
(in thousands) Level 1 Level 2 Level 3 Total Level 1 Level 2 Level 3 Total
Money market funds (cash and cash equivalents) $ 327 $
— $
— $ 327 $ 117 $
— $
— $ 117
Available for sale securities
Debt
US Corporate $ 6,812 $
— $
— $ 6,812 $ 9,580 $
— $
— $ 9,580
Residential mortgage-backed 4,226
—
— 4,226 9,604
—
— 9,604
Government - US 6,046
—
— 6,046 15,962
—
— 15,962
Total available for sale securities $ 17,084 $
— $
— $ 17,084 $ 35,146 $
— $
— $ 35,146 </t>
  </si>
  <si>
    <t>Marketable Securities by Major Security Type</t>
  </si>
  <si>
    <t>The table below presents information regarding our marketable
securities by major security type as of March 31, 2017 and
June 30, 2016.
March 31, 2017 June 30, 2016
Held to Available for Total Held to Available for Total
(in thousands)
Marketable securities:
Corporate and other debt securities $ 66 $ 17,084 $ 17,150 $ 63 $ 35,146 $ 35,209
Total marketable securities $ 66 $ 17,084 $ 17,150 $ 63 $ 35,146 $ 35,209</t>
  </si>
  <si>
    <t>Estimated Fair Value of Our Investments in Available for Sale Marketable Securities Classified</t>
  </si>
  <si>
    <t>The following table summarizes the estimated fair value of our
investments in available for sale marketable securities classified
by the contractual maturity date of the securities.
March 31, 2017
(in thousands)
Due within 1 year $ 8,243
Due in 1 year through 5 years 8,841
Total $ 17,084</t>
  </si>
  <si>
    <t>Summary of Gross Unrealized Losses and Fair Values of Available for Sale Investments</t>
  </si>
  <si>
    <t xml:space="preserve">The following table presents the aggregate fair values and gross
unrealized losses for those available for sale investments that
were in an unrealized loss position as of March 31, 2017,
aggregated by investment category and the length of time that
individual securities have been in a continuous loss position:
At March 31, 2017
Less than 12 Months
Fair Value Unrealized Loss
(in thousands)
US Corporate $ 5,165 $ (7 )
Residential mortgage-backed 3,495 (11 )
Government—US 3,486 (16 )
Total $ 12,146 $ (34 ) </t>
  </si>
  <si>
    <t>Net Loss Per Share (Tables)</t>
  </si>
  <si>
    <t>Schedule of Computation of Basic and Diluted Net Loss Per Share</t>
  </si>
  <si>
    <t>The following table sets forth the computation of basic and diluted
net loss per share:
Three Months Ended Nine Months Ended
2017 2016 2017 2016
(in thousands, except per share amounts)
Numerator - basic and diluted:
Net loss $ (6,624 ) $ (4,230 ) $ (27,478 ) $ (13,722 )
Denominator:
Shares used in computing basic and diluted net loss per share
attributable to common stockholders 37,965 38,101 37,891 37,959
Basic and diluted net loss per share attributable to common
stockholders $ (0.17 ) $ (0.11 ) $ (0.73 ) $ (0.36 )</t>
  </si>
  <si>
    <t>Operations by Segments and Geographic Areas (Tables)</t>
  </si>
  <si>
    <t>Schedule of Segment Reporting Information</t>
  </si>
  <si>
    <t>Segment information for the three and nine months ended
March 31, 2017 and 2016 according to the segment descriptions
above, is as follows:
Three Months Ended Nine Months Ended
2017 2016 2017 2016
(in thousands)
Segment revenue:
Payments and Transactional Documents $ 24,107 $ 28,753 $ 73,768 $ 85,139
Hosted Solutions 39,248 34,281 112,837 103,038
Digital Banking 18,294 17,773 55,944 52,047
Other 4,450 5,426 13,362 14,938
Total segment revenue $ 86,099 $ 86,233 $ 255,911 $ 255,162
Segment measure of profit (loss):
Payments and Transactional Documents $ 7,451 $ 8,700 $ 22,644 $ 24,852
Hosted Solutions 7,116 5,461 19,347 18,317
Digital Banking 388 1,512 1,456 4,630
Other (570 ) 285 (1,928 ) (597 )
Total measure of segment profit $ 14,385 $ 15,958 $ 41,519 $ 47,202</t>
  </si>
  <si>
    <t>Reconciliation of Measure of Segment Profit to GAAP Loss Before Income Taxes</t>
  </si>
  <si>
    <t>A reconciliation of the measure of segment profit to GAAP loss
before income taxes is as follows:
Three Months Ended Nine Months Ended
2017 2016 2017 2016
(in thousands)
Total measure of segment profit $ 14,385 $ 15,958 $ 41,519 $ 47,202
Less:
Amortization of acquired intangible assets (6,006 ) (7,226 ) (18,381 ) (21,720 )
Goodwill impairment charge
—
— (7,529 )
—
Stock-based compensation expense (7,354 ) (7,628 ) (24,209 ) (23,094 )
Acquisition and integration related expenses (501 ) (305 ) (2,272 ) (574 )
Restructuring expenses (561 ) (48 ) (561 ) (922 )
Minimum pension liability and related adjustments (264 ) (66 ) (805 ) (140 )
Global ERP system implementation costs (2,076 ) (1,040 ) (6,673 ) (1,819 )
Other expense, net (4,479 ) (3,882 ) (12,596 ) (11,409 )
Loss before income taxes $ (6,856 ) $ (4,237 ) $ (31,507 ) $ (12,476 )</t>
  </si>
  <si>
    <t>Schedule of Segment Depreciation and Amortization Expense Included in Segment Measure of Profit</t>
  </si>
  <si>
    <t>The following depreciation and amortization expense amounts are
included in the segment measure of profit:
Three Months Ended Nine Months Ended
2017 2016 2017 2016
(in thousands)
Depreciation and other amortization expense:
Payments and Transactional Documents $ 803 $ 722 $ 2,357 $ 2,129
Hosted Solutions 2,274 1,540 5,974 4,429
Digital Banking 1,498 1,074 4,304 2,879
Other 109 128 290 352
Total depreciation and other amortization expense $ 4,684 $ 3,464 $ 12,925 $ 9,789</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Nine Months Ended
2017 2016 2017 2016
(in thousands)
North America $ 54,073 $ 49,328 $ 160,785 $ 147,290
United Kingdom 20,096 24,592 60,240 72,226
Continental Europe 9,475 9,728 28,009 28,863
Asia-Pacific and Middle East 2,455 2,585 6,877 6,783
Total revenues from unaffiliated customers $ 86,099 $ 86,233 $ 255,911 $ 255,162</t>
  </si>
  <si>
    <t>Schedule of Long-Lived Assets, Excluding Deferred Tax Assets and Intangible Assets, Based on Geographic Designation</t>
  </si>
  <si>
    <t>Long-lived assets, excluding deferred tax assets and intangible
assets, which are based on geographical location, were as
follows:
At March 31, At June 30,
2017 2016
(in thousands)
Long-lived assets:
North America $ 59,642 $ 55,208
United Kingdom 8,212 8,499
Continental Europe 1,933 1,924
Asia-Pacific and Middle East 2,067 2,080
Total long-lived assets $ 71,854 $ 67,711</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March 31, 2017
Gross Carrying Accumulated Net Carrying Value Weighted Average
(in thousands)
(in years)
Amortized intangible assets:
Customer related $ 186,977 $ (117,503 ) $ 69,474 8.9
Core technology 129,373 (71,092 ) 58,281 9.0
Other intangible assets 20,323 (15,025 ) 5,298 6.2
Capitalized software development costs 15,549 (2,807 ) 12,742 5.3
Total $ 352,222 $ (206,427 ) $ 145,795
Unamortized intangible assets:
Goodwill 190,436
Total intangible assets $ 336,231
As of June 30, 2016
Gross Carrying Accumulated Net Carrying Value Weighted Averag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t>
  </si>
  <si>
    <t>Schedule of Estimated Amortization Expense</t>
  </si>
  <si>
    <t xml:space="preserve">Estimated amortization expense for fiscal year 2017 and subsequent
fiscal years for acquired intangible assets is as follows:
(in thousands)
2017 $ 24,205
2018 20,271
2019 18,352
2020 16,292
2021 14,760
2022 and thereafter 57,554 </t>
  </si>
  <si>
    <t>Schedule of Rollforward of Goodwill Balances, by Reportable Segment</t>
  </si>
  <si>
    <t>The following table represents a rollforward of our goodwill
balances, by reportable segment, as follows:
Payments and Hosted Solutions Digital Banking Other Total
(in thousands)
Balance at June 30, 2016 $ 60,852 $ 89,573 $ 35,880 $ 15,723 $ 202,028
Goodwill impairment
—
—
— (7,529 ) (7,529 )
Impact of foreign currency translation (1,156 ) (2,907 )
—
— (4,063 )
Balance at March 31, 2017 $ 59,696 $ 86,666 $ 35,880 $ 8,194 $ 190,436</t>
  </si>
  <si>
    <t>Software Developed Other Than For Internal Use [Member]</t>
  </si>
  <si>
    <t xml:space="preserve">Estimated amortization expense for fiscal year 2017 and subsequent
fiscal years for capitalized software development costs using a
straight-line methodology is stated below.
(in thousands)
2017 $ 2,140
2018 2,331
2019 2,331
2020 2,331
2021 2,331
2022 and thereafter 2,331 </t>
  </si>
  <si>
    <t>Indebtedness (Tables)</t>
  </si>
  <si>
    <t>Net Carrying Amount of Notes</t>
  </si>
  <si>
    <t>The net carrying amount of the Notes at March 31, 2017 was as
follows
(in thousands)
Principal amount $ 189,750
Unamortized discount (8,820 )
Unamortized debt issuance costs (789 )
Net carrying value $ 180,141</t>
  </si>
  <si>
    <t>Total Interest Expense Related to Notes</t>
  </si>
  <si>
    <t>The following table sets forth total interest expense related to
the Notes:
Three Months Ended Nine Months Ended
2017 2016 2017 2016
(in thousands)
(in thousands)
Contractual interest expense (cash) $ 711 $ 712 $ 2,135 $ 2,135
Amortization of debt discount (non-cash) 3,188 2,969 9,396 8,751
Amortization of debt issue costs (non-cash) 296 296 888 888
$ 4,195 $ 3,977 $ 12,419 $ 11,774
Effective interest rate of the liability component 8.22 % 7.76 % 8.10 % 7.65 %</t>
  </si>
  <si>
    <t>Postretirement and Other Employee Benefits (Tables)</t>
  </si>
  <si>
    <t>Components of Net Periodic Pension Costs for the Swiss Pension Plan</t>
  </si>
  <si>
    <t>Net periodic pension costs for the Swiss pension plan include the
following components:
Three Months Ended Nine Months Ended
2017 2016 2017 2016
(in thousands)
Components of net periodic cost
Service cost $ 729 $ 562 $ 2,211 $ 1,703
Interest cost 31 119 94 362
Prior service credit (22 ) (22 ) (67 ) (67 )
Net actuarial loss 160 17 486 52
Expected return on plan assets (218 ) (198 ) (661 ) (601 )
Net periodic cost $ 680 $ 478 $ 2,063 $ 1,449</t>
  </si>
  <si>
    <t>Recent Accounting Pronouncements - Additional Information (Detail) - USD ($) $ in Thousands</t>
  </si>
  <si>
    <t>New Accounting Pronouncements or Change in Accounting Principle [Line Items]</t>
  </si>
  <si>
    <t>Deferred debt issuance cost</t>
  </si>
  <si>
    <t>Adjustments for New Accounting Principle, Early Adoption [Member]</t>
  </si>
  <si>
    <t>Fair Value - Schedule of Assets and Liabilities Measured at Fair Value on Recurring Basis (Detail) - USD ($) $ in Thousands</t>
  </si>
  <si>
    <t>Fair Value, Assets and Liabilities Measured on Recurring and Nonrecurring Basis [Line Items]</t>
  </si>
  <si>
    <t>Total available for sale debt securities, current</t>
  </si>
  <si>
    <t>Fair Value, Measurements, Recurring [Member]</t>
  </si>
  <si>
    <t>Money market funds (cash and cash equivalents)</t>
  </si>
  <si>
    <t>Fair Value, Measurements, Recurring [Member] | US Corporate [Member]</t>
  </si>
  <si>
    <t>Total available for sale debt securities</t>
  </si>
  <si>
    <t>Fair Value, Measurements, Recurring [Member] | Residential Mortgage-Backed [Member]</t>
  </si>
  <si>
    <t>Fair Value, Measurements, Recurring [Member] | Government - US [Member]</t>
  </si>
  <si>
    <t>Fair Value, Measurements, Recurring [Member] | Level 1 [Member]</t>
  </si>
  <si>
    <t>Fair Value, Measurements, Recurring [Member] | Level 1 [Member] | US Corporate [Member]</t>
  </si>
  <si>
    <t>Fair Value, Measurements, Recurring [Member] | Level 1 [Member] | Residential Mortgage-Backed [Member]</t>
  </si>
  <si>
    <t>Fair Value, Measurements, Recurring [Member] | Level 1 [Member] | Government - US [Member]</t>
  </si>
  <si>
    <t>Fair Value - Additional Information (Detail) - USD ($) $ in Thousands</t>
  </si>
  <si>
    <t>Dec. 12, 2012</t>
  </si>
  <si>
    <t>Interest rate on Convertible Senior Notes</t>
  </si>
  <si>
    <t>1.50%</t>
  </si>
  <si>
    <t>Certain other investments accounted for at cost</t>
  </si>
  <si>
    <t>Issuance of convertible notes</t>
  </si>
  <si>
    <t>Carrying value of convertible senior notes</t>
  </si>
  <si>
    <t>Estimated fair value of convertible debt</t>
  </si>
  <si>
    <t>Israeli Severance Arrangements [Member]</t>
  </si>
  <si>
    <t>Carrying value of assets related to deposits</t>
  </si>
  <si>
    <t>1.50% Convertible Senior Notes Maturing on December 1, 2017 [Member] | Convertible Senior Notes [Member]</t>
  </si>
  <si>
    <t>Maturity date of Convertible Senior Notes</t>
  </si>
  <si>
    <t>Dec. 1,
		2017</t>
  </si>
  <si>
    <t>Convertible senior notes issued</t>
  </si>
  <si>
    <t>Fair Value - Marketable Securities by Major Security Type (Detail) - USD ($) $ in Thousands</t>
  </si>
  <si>
    <t>Marketable Securities [Line Items]</t>
  </si>
  <si>
    <t>Held to Maturity</t>
  </si>
  <si>
    <t>Available for Sale</t>
  </si>
  <si>
    <t>Total</t>
  </si>
  <si>
    <t>Corporate and Other Debt Securities [Member]</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in Thousands</t>
  </si>
  <si>
    <t>Mar. 31, 2017USD ($)</t>
  </si>
  <si>
    <t>Schedule of Available-for-sale Securities [Line Items]</t>
  </si>
  <si>
    <t>Less than 12 Months, Unrealized Loss</t>
  </si>
  <si>
    <t>Less than 12 Months, Fair Value</t>
  </si>
  <si>
    <t>US Corporate [Member]</t>
  </si>
  <si>
    <t>Residential Mortgage-Backed [Member]</t>
  </si>
  <si>
    <t>Government - US [Member]</t>
  </si>
  <si>
    <t>Other Investments - Additional Information (Detail) - Variable Interest Entity, Not Primary Beneficiary [Member] - USD ($)</t>
  </si>
  <si>
    <t>Dec. 31, 2015</t>
  </si>
  <si>
    <t>Other Assets [Member]</t>
  </si>
  <si>
    <t>Schedule of Investments [Line Items]</t>
  </si>
  <si>
    <t>Variable interest entity investment, maximum loss exposure</t>
  </si>
  <si>
    <t>Preferred Stock [Member]</t>
  </si>
  <si>
    <t>Investments in a privately held company</t>
  </si>
  <si>
    <t>Net Loss Per Share - Schedule of Computation of Basic and Diluted Net Loss Per Share (Detail) - USD ($) $ / shares in Units, shares in Thousands, $ in Thousands</t>
  </si>
  <si>
    <t>Numerator - 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 / shares</t>
  </si>
  <si>
    <t>Anti-dilutive securities excluded from calculation of diluted earnings per share</t>
  </si>
  <si>
    <t>Number of shares purchased through issue of warrants</t>
  </si>
  <si>
    <t>Common stock exercise price</t>
  </si>
  <si>
    <t>Operations by Segments and Geographic Areas - Additional Information (Detail)</t>
  </si>
  <si>
    <t>Mar. 31, 2017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Operating Segments [Member]</t>
  </si>
  <si>
    <t>Payments and Transactional Documents [Member]</t>
  </si>
  <si>
    <t>Payments and Transactional Documents [Member] | Operating Segments [Member]</t>
  </si>
  <si>
    <t>Hosted Solutions [Member]</t>
  </si>
  <si>
    <t>Hosted Solutions [Member] | Operating Segments [Member]</t>
  </si>
  <si>
    <t>Digital Banking [Member]</t>
  </si>
  <si>
    <t>Digital Banking [Member] | Operating Segments [Member]</t>
  </si>
  <si>
    <t>Other [Member]</t>
  </si>
  <si>
    <t>Operations by Segments and Geographic Areas - Reconciliation of Measure of Segment Profit to GAAP Loss Before Income Taxes (Detail) - USD ($) $ in Thousands</t>
  </si>
  <si>
    <t>Segment Reporting, Reconciling Item for Operating Profit (Loss) from Segment to Consolidated [Line Items]</t>
  </si>
  <si>
    <t>Less:</t>
  </si>
  <si>
    <t>Stock-based compensation expense</t>
  </si>
  <si>
    <t>Restructuring expenses</t>
  </si>
  <si>
    <t>Segment Reconciling Items [Member]</t>
  </si>
  <si>
    <t>Acquisition and integration related expenses</t>
  </si>
  <si>
    <t>Minimum pension liability and related adjustments</t>
  </si>
  <si>
    <t>Global ERP system implementation costs</t>
  </si>
  <si>
    <t>Operations by Segments and Geographic Areas - Schedule of Segment Depreciation and Amortization Expense Included in Segment Measure of Profit (Detail) - USD ($) $ in Thousands</t>
  </si>
  <si>
    <t>Depreciation and other amortization expense:</t>
  </si>
  <si>
    <t>Depreciation and other amortization expense</t>
  </si>
  <si>
    <t>Operations by Segments and Geographic Areas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Industry Segments and Geographic Areas - Schedule of Long-Lived Assets, Excluding Deferred Tax Assets and Intangible Assets, Based on Geographic Designation (Detail) - USD ($) $ in Thousands</t>
  </si>
  <si>
    <t>Long-lived assets</t>
  </si>
  <si>
    <t>Income Taxes - Additional Information (Detail) - USD ($) $ in Thousands</t>
  </si>
  <si>
    <t>Income Tax Contingency [Line Items]</t>
  </si>
  <si>
    <t>Income tax (benefit) expense</t>
  </si>
  <si>
    <t>Unrecognized tax benefits decrease as a result of the expiration of certain statutes</t>
  </si>
  <si>
    <t>Valuation allowance against certain deferred tax assets</t>
  </si>
  <si>
    <t>Discrete tax benefit</t>
  </si>
  <si>
    <t>Switzerland [Member] | Intellinx Ltd [Member]</t>
  </si>
  <si>
    <t>Discrete income tax benefit from impairment</t>
  </si>
  <si>
    <t>Goodwill and Other Intangible Assets - Additional Information (Detail) - USD ($) $ in Thousands</t>
  </si>
  <si>
    <t>Finite-Lived Intangible Assets [Line Items]</t>
  </si>
  <si>
    <t>Intellinx Ltd [Member]</t>
  </si>
  <si>
    <t>Percentage of excess fair value over carrying value</t>
  </si>
  <si>
    <t>14.00%</t>
  </si>
  <si>
    <t>Goodwill and Other Intangible Assets - Schedule of Intangible Assets Subject to Amortization and for Intangible Assets Not Subject to Amortization (Detail) - USD ($) $ in Thousands</t>
  </si>
  <si>
    <t>12 Months Ended</t>
  </si>
  <si>
    <t>Gross Carrying Amount</t>
  </si>
  <si>
    <t>Accumulated Amortization</t>
  </si>
  <si>
    <t>Net Carrying Value</t>
  </si>
  <si>
    <t>Total intangible assets</t>
  </si>
  <si>
    <t>Customer Related [Member]</t>
  </si>
  <si>
    <t>Weighted Average Remaining Life</t>
  </si>
  <si>
    <t>8 years 10 months 24 days</t>
  </si>
  <si>
    <t>9 years 7 months 6 days</t>
  </si>
  <si>
    <t>Core Technology [Member]</t>
  </si>
  <si>
    <t>9 years</t>
  </si>
  <si>
    <t>9 years 6 months</t>
  </si>
  <si>
    <t>Other Intangible Assets [Member]</t>
  </si>
  <si>
    <t>6 years 2 months 12 days</t>
  </si>
  <si>
    <t>6 years 1 month 6 days</t>
  </si>
  <si>
    <t>5 years 3 months 18 days</t>
  </si>
  <si>
    <t>6 years</t>
  </si>
  <si>
    <t>Goodwill and Other Intangible Assets - Schedule of Estimated Amortization Expense (Detail) $ in Thousands</t>
  </si>
  <si>
    <t>2022 and thereafter</t>
  </si>
  <si>
    <t>Goodwill and Other Intangible Assets - Schedule of Rollforward of Goodwill Balances, by Reportable Segment (Detail) $ in Thousands</t>
  </si>
  <si>
    <t>Goodwill [Line Items]</t>
  </si>
  <si>
    <t>Beginning Balance</t>
  </si>
  <si>
    <t>Goodwill impairment</t>
  </si>
  <si>
    <t>Impact of foreign currency translation</t>
  </si>
  <si>
    <t>Ending Balance</t>
  </si>
  <si>
    <t>Commitments and Contingencies - Additional Information (Detail) $ in Millions</t>
  </si>
  <si>
    <t>Indebtedness - Additional Information (Detail) - USD ($)</t>
  </si>
  <si>
    <t>Dec. 31, 2012</t>
  </si>
  <si>
    <t>Jun. 30, 2018</t>
  </si>
  <si>
    <t>Debt Instrument [Line Items]</t>
  </si>
  <si>
    <t>Underwriters' exercise in full of over-allotment option</t>
  </si>
  <si>
    <t>Net proceeds from offering after adjusting for expenses, commissions and discounts</t>
  </si>
  <si>
    <t>Warrant expiration period</t>
  </si>
  <si>
    <t>150 days</t>
  </si>
  <si>
    <t>1.50% Convertible Senior Notes Maturing on December 1, 2017 [Member]</t>
  </si>
  <si>
    <t>Convertible notes conversion amount in multiples</t>
  </si>
  <si>
    <t>Consecutive trading days</t>
  </si>
  <si>
    <t>30 days</t>
  </si>
  <si>
    <t>Common stock minimum trading days</t>
  </si>
  <si>
    <t>20 days</t>
  </si>
  <si>
    <t>Percentage of common stock conversion price</t>
  </si>
  <si>
    <t>130.00%</t>
  </si>
  <si>
    <t>Initial conversion rate per $1,000 principal amount</t>
  </si>
  <si>
    <t>Initial conversion price per share</t>
  </si>
  <si>
    <t>Debt instrument term (years)</t>
  </si>
  <si>
    <t>5 years</t>
  </si>
  <si>
    <t>Aggregate principal amount of Convertible Senior Note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Hedging of common stock</t>
  </si>
  <si>
    <t>Cost of the Note Hedges</t>
  </si>
  <si>
    <t>Proceeds from issuance of warrants, net of issue costs</t>
  </si>
  <si>
    <t>Purchase of common stock</t>
  </si>
  <si>
    <t>Common stock, strike price per share</t>
  </si>
  <si>
    <t>Warrants [Member]</t>
  </si>
  <si>
    <t>Warrants exercisable beginning</t>
  </si>
  <si>
    <t>Mar. 1,
		2018</t>
  </si>
  <si>
    <t>Warrants exercisable ending</t>
  </si>
  <si>
    <t>Oct. 18,
		2018</t>
  </si>
  <si>
    <t>Revolving Credit Facility [Member]</t>
  </si>
  <si>
    <t>Credit agreement date</t>
  </si>
  <si>
    <t>Dec. 9,
		2016</t>
  </si>
  <si>
    <t>Credit facility, expiration date</t>
  </si>
  <si>
    <t>Dec. 8,
		2021</t>
  </si>
  <si>
    <t>Percentage of shares of capital stock pledged as guarantee</t>
  </si>
  <si>
    <t>65.00%</t>
  </si>
  <si>
    <t>Revolving Credit Facility [Member] | Credit Agreement [Member]</t>
  </si>
  <si>
    <t>Credit facility interest on borrowings, percentage added to rate</t>
  </si>
  <si>
    <t>1.75%</t>
  </si>
  <si>
    <t>Revolving Credit Facility [Member] | Base Rate Plus [Member]</t>
  </si>
  <si>
    <t>0.75%</t>
  </si>
  <si>
    <t>Portion at Other than Fair Value Measurement [Member]</t>
  </si>
  <si>
    <t>Maximum [Member] | Revolving Credit Facility [Member]</t>
  </si>
  <si>
    <t>Amount borrowed under credit facility</t>
  </si>
  <si>
    <t>Additional borrowing capacity</t>
  </si>
  <si>
    <t>Consolidated Interest Coverage Ratio</t>
  </si>
  <si>
    <t>3.75%</t>
  </si>
  <si>
    <t>Maximum [Member] | Revolving Credit Facility [Member] | Letter of Credit [Member]</t>
  </si>
  <si>
    <t>Availability under Credit Facility</t>
  </si>
  <si>
    <t>Maximum [Member] | Revolving Credit Facility [Member] | Swing Line Loans [Member]</t>
  </si>
  <si>
    <t>Maximum [Member] | Revolving Credit Facility [Member] | Eurodollar Rate Plus [Member]</t>
  </si>
  <si>
    <t>2.25%</t>
  </si>
  <si>
    <t>Maximum [Member] | Revolving Credit Facility [Member] | Base Rate Plus [Member]</t>
  </si>
  <si>
    <t>1.25%</t>
  </si>
  <si>
    <t>Minimum [Member] | Revolving Credit Facility [Member]</t>
  </si>
  <si>
    <t>3.00%</t>
  </si>
  <si>
    <t>Minimum [Member] | Revolving Credit Facility [Member] | Eurodollar Rate Plus [Member]</t>
  </si>
  <si>
    <t>Minimum [Member] | Revolving Credit Facility [Member] | Base Rate Plus [Member]</t>
  </si>
  <si>
    <t>0.50%</t>
  </si>
  <si>
    <t>Minimum [Member] | Step Down [Member] | Revolving Credit Facility [Member] | Scenario, forecast [Member]</t>
  </si>
  <si>
    <t>3.50%</t>
  </si>
  <si>
    <t>Indebtedness - Net Carrying Amount of Notes (Detail) $ in Thousands</t>
  </si>
  <si>
    <t>Net carrying value</t>
  </si>
  <si>
    <t>Principal amount</t>
  </si>
  <si>
    <t>Unamortized discount</t>
  </si>
  <si>
    <t>Unamortized debt issuance costs</t>
  </si>
  <si>
    <t>Indebtedness - Total Interest Expense Related to Notes (Detail) - USD ($) $ in Thousands</t>
  </si>
  <si>
    <t>Amortization of debt discount (non-cash)</t>
  </si>
  <si>
    <t>Amortization of debt issue costs (non-cash)</t>
  </si>
  <si>
    <t>Convertible Senior Notes [Member]</t>
  </si>
  <si>
    <t>Contractual interest expense (cash)</t>
  </si>
  <si>
    <t>Total interest expense</t>
  </si>
  <si>
    <t>Effective interest rate of the liability component</t>
  </si>
  <si>
    <t>8.22%</t>
  </si>
  <si>
    <t>7.76%</t>
  </si>
  <si>
    <t>8.10%</t>
  </si>
  <si>
    <t>7.65%</t>
  </si>
  <si>
    <t>Postretirement and Other Employee Benefits - Components of Net Periodic Pension Costs for the Swiss Pension Plan (Detail) - Swiss Pension Plan [Member] - USD ($) $ in Thousands</t>
  </si>
  <si>
    <t>Components of net periodic cost</t>
  </si>
  <si>
    <t>Service cost</t>
  </si>
  <si>
    <t>Interest cost</t>
  </si>
  <si>
    <t>Prior service credit</t>
  </si>
  <si>
    <t>Net actuarial loss</t>
  </si>
  <si>
    <t>Expected return on plan assets</t>
  </si>
  <si>
    <t>Net periodic co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3349</v>
      </c>
    </row>
    <row r="12" spans="1:3">
      <c r="A12" s="4" t="s">
        <v>19</v>
      </c>
      <c r="B12" s="4" t="s">
        <v>20</v>
      </c>
    </row>
    <row r="13" spans="1:3">
      <c r="A13" s="4" t="s">
        <v>21</v>
      </c>
      <c r="B13" s="4" t="s">
        <v>22</v>
      </c>
    </row>
    <row r="14" spans="1:3">
      <c r="A14" s="4" t="s">
        <v>23</v>
      </c>
      <c r="C14" s="5" t="n">
        <v>4050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2</v>
      </c>
    </row>
    <row r="4" spans="1:2">
      <c r="A4" s="4" t="s">
        <v>138</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790</v>
      </c>
      <c r="C3" s="7" t="n">
        <v>97174</v>
      </c>
    </row>
    <row r="4" spans="1:3">
      <c r="A4" s="4" t="s">
        <v>28</v>
      </c>
      <c r="B4" s="5" t="n">
        <v>17150</v>
      </c>
      <c r="C4" s="5" t="n">
        <v>35209</v>
      </c>
    </row>
    <row r="5" spans="1:3">
      <c r="A5" s="4" t="s">
        <v>29</v>
      </c>
      <c r="B5" s="5" t="n">
        <v>62333</v>
      </c>
      <c r="C5" s="5" t="n">
        <v>61773</v>
      </c>
    </row>
    <row r="6" spans="1:3">
      <c r="A6" s="4" t="s">
        <v>30</v>
      </c>
      <c r="C6" s="5" t="n">
        <v>6244</v>
      </c>
    </row>
    <row r="7" spans="1:3">
      <c r="A7" s="4" t="s">
        <v>31</v>
      </c>
      <c r="B7" s="5" t="n">
        <v>17678</v>
      </c>
      <c r="C7" s="5" t="n">
        <v>16141</v>
      </c>
    </row>
    <row r="8" spans="1:3">
      <c r="A8" s="4" t="s">
        <v>32</v>
      </c>
      <c r="B8" s="5" t="n">
        <v>220951</v>
      </c>
      <c r="C8" s="5" t="n">
        <v>216541</v>
      </c>
    </row>
    <row r="9" spans="1:3">
      <c r="A9" s="4" t="s">
        <v>33</v>
      </c>
      <c r="B9" s="5" t="n">
        <v>53909</v>
      </c>
      <c r="C9" s="5" t="n">
        <v>51029</v>
      </c>
    </row>
    <row r="10" spans="1:3">
      <c r="A10" s="4" t="s">
        <v>34</v>
      </c>
      <c r="B10" s="5" t="n">
        <v>190436</v>
      </c>
      <c r="C10" s="5" t="n">
        <v>202028</v>
      </c>
    </row>
    <row r="11" spans="1:3">
      <c r="A11" s="4" t="s">
        <v>35</v>
      </c>
      <c r="B11" s="5" t="n">
        <v>145795</v>
      </c>
      <c r="C11" s="5" t="n">
        <v>164930</v>
      </c>
    </row>
    <row r="12" spans="1:3">
      <c r="A12" s="4" t="s">
        <v>36</v>
      </c>
      <c r="B12" s="5" t="n">
        <v>17945</v>
      </c>
      <c r="C12" s="5" t="n">
        <v>16682</v>
      </c>
    </row>
    <row r="13" spans="1:3">
      <c r="A13" s="4" t="s">
        <v>37</v>
      </c>
      <c r="B13" s="5" t="n">
        <v>629036</v>
      </c>
      <c r="C13" s="5" t="n">
        <v>651210</v>
      </c>
    </row>
    <row r="14" spans="1:3">
      <c r="A14" s="3" t="s">
        <v>38</v>
      </c>
    </row>
    <row r="15" spans="1:3">
      <c r="A15" s="4" t="s">
        <v>39</v>
      </c>
      <c r="B15" s="5" t="n">
        <v>9268</v>
      </c>
      <c r="C15" s="5" t="n">
        <v>10218</v>
      </c>
    </row>
    <row r="16" spans="1:3">
      <c r="A16" s="4" t="s">
        <v>40</v>
      </c>
      <c r="B16" s="5" t="n">
        <v>26210</v>
      </c>
      <c r="C16" s="5" t="n">
        <v>27512</v>
      </c>
    </row>
    <row r="17" spans="1:3">
      <c r="A17" s="4" t="s">
        <v>41</v>
      </c>
      <c r="B17" s="5" t="n">
        <v>77384</v>
      </c>
      <c r="C17" s="5" t="n">
        <v>74332</v>
      </c>
    </row>
    <row r="18" spans="1:3">
      <c r="A18" s="4" t="s">
        <v>42</v>
      </c>
      <c r="B18" s="5" t="n">
        <v>180141</v>
      </c>
    </row>
    <row r="19" spans="1:3">
      <c r="A19" s="4" t="s">
        <v>43</v>
      </c>
      <c r="B19" s="5" t="n">
        <v>293003</v>
      </c>
      <c r="C19" s="5" t="n">
        <v>112062</v>
      </c>
    </row>
    <row r="20" spans="1:3">
      <c r="A20" s="4" t="s">
        <v>42</v>
      </c>
      <c r="C20" s="5" t="n">
        <v>169857</v>
      </c>
    </row>
    <row r="21" spans="1:3">
      <c r="A21" s="4" t="s">
        <v>44</v>
      </c>
      <c r="B21" s="5" t="n">
        <v>20795</v>
      </c>
      <c r="C21" s="5" t="n">
        <v>19086</v>
      </c>
    </row>
    <row r="22" spans="1:3">
      <c r="A22" s="4" t="s">
        <v>45</v>
      </c>
      <c r="B22" s="5" t="n">
        <v>15008</v>
      </c>
      <c r="C22" s="5" t="n">
        <v>28147</v>
      </c>
    </row>
    <row r="23" spans="1:3">
      <c r="A23" s="4" t="s">
        <v>46</v>
      </c>
      <c r="B23" s="5" t="n">
        <v>27186</v>
      </c>
      <c r="C23" s="5" t="n">
        <v>27271</v>
      </c>
    </row>
    <row r="24" spans="1:3">
      <c r="A24" s="4" t="s">
        <v>47</v>
      </c>
      <c r="B24" s="5" t="n">
        <v>355992</v>
      </c>
      <c r="C24" s="5" t="n">
        <v>356423</v>
      </c>
    </row>
    <row r="25" spans="1:3">
      <c r="A25" s="3" t="s">
        <v>48</v>
      </c>
    </row>
    <row r="26" spans="1:3">
      <c r="A26" s="4" t="s">
        <v>49</v>
      </c>
      <c r="B26" s="4" t="s">
        <v>50</v>
      </c>
      <c r="C26" s="4" t="s">
        <v>50</v>
      </c>
    </row>
    <row r="27" spans="1:3">
      <c r="A27" s="4" t="s">
        <v>51</v>
      </c>
      <c r="B27" s="5" t="n">
        <v>42</v>
      </c>
      <c r="C27" s="5" t="n">
        <v>42</v>
      </c>
    </row>
    <row r="28" spans="1:3">
      <c r="A28" s="4" t="s">
        <v>52</v>
      </c>
      <c r="B28" s="5" t="n">
        <v>616119</v>
      </c>
      <c r="C28" s="5" t="n">
        <v>591800</v>
      </c>
    </row>
    <row r="29" spans="1:3">
      <c r="A29" s="4" t="s">
        <v>53</v>
      </c>
      <c r="B29" s="5" t="n">
        <v>-43955</v>
      </c>
      <c r="C29" s="5" t="n">
        <v>-37668</v>
      </c>
    </row>
    <row r="30" spans="1:3">
      <c r="A30" s="4" t="s">
        <v>54</v>
      </c>
      <c r="B30" s="5" t="n">
        <v>-88129</v>
      </c>
      <c r="C30" s="5" t="n">
        <v>-75832</v>
      </c>
    </row>
    <row r="31" spans="1:3">
      <c r="A31" s="4" t="s">
        <v>55</v>
      </c>
      <c r="B31" s="5" t="n">
        <v>-211033</v>
      </c>
      <c r="C31" s="5" t="n">
        <v>-183555</v>
      </c>
    </row>
    <row r="32" spans="1:3">
      <c r="A32" s="4" t="s">
        <v>56</v>
      </c>
      <c r="B32" s="5" t="n">
        <v>273044</v>
      </c>
      <c r="C32" s="5" t="n">
        <v>294787</v>
      </c>
    </row>
    <row r="33" spans="1:3">
      <c r="A33" s="4" t="s">
        <v>57</v>
      </c>
      <c r="B33" s="7" t="n">
        <v>629036</v>
      </c>
      <c r="C33" s="7" t="n">
        <v>65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row>
    <row r="7" spans="1:2">
      <c r="A7" s="4" t="s">
        <v>208</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800</v>
      </c>
      <c r="C3" s="7" t="n">
        <v>1700</v>
      </c>
    </row>
    <row r="4" spans="1:3">
      <c r="A4" s="4" t="s">
        <v>30</v>
      </c>
      <c r="C4" s="5" t="n">
        <v>6244</v>
      </c>
    </row>
    <row r="5" spans="1:3">
      <c r="A5" s="4" t="s">
        <v>45</v>
      </c>
      <c r="B5" s="7" t="n">
        <v>15008</v>
      </c>
      <c r="C5" s="5" t="n">
        <v>28147</v>
      </c>
    </row>
    <row r="6" spans="1:3">
      <c r="A6" s="4" t="s">
        <v>225</v>
      </c>
    </row>
    <row r="7" spans="1:3">
      <c r="A7" s="3" t="s">
        <v>223</v>
      </c>
    </row>
    <row r="8" spans="1:3">
      <c r="A8" s="4" t="s">
        <v>30</v>
      </c>
      <c r="C8" s="5" t="n">
        <v>-6200</v>
      </c>
    </row>
    <row r="9" spans="1:3">
      <c r="A9" s="4" t="s">
        <v>45</v>
      </c>
      <c r="C9" s="7" t="n">
        <v>-6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17084</v>
      </c>
      <c r="C3" s="7" t="n">
        <v>35146</v>
      </c>
    </row>
    <row r="4" spans="1:3">
      <c r="A4" s="4" t="s">
        <v>229</v>
      </c>
    </row>
    <row r="5" spans="1:3">
      <c r="A5" s="3" t="s">
        <v>227</v>
      </c>
    </row>
    <row r="6" spans="1:3">
      <c r="A6" s="4" t="s">
        <v>230</v>
      </c>
      <c r="B6" s="5" t="n">
        <v>327</v>
      </c>
      <c r="C6" s="5" t="n">
        <v>117</v>
      </c>
    </row>
    <row r="7" spans="1:3">
      <c r="A7" s="4" t="s">
        <v>228</v>
      </c>
      <c r="B7" s="5" t="n">
        <v>17084</v>
      </c>
      <c r="C7" s="5" t="n">
        <v>35146</v>
      </c>
    </row>
    <row r="8" spans="1:3">
      <c r="A8" s="4" t="s">
        <v>231</v>
      </c>
    </row>
    <row r="9" spans="1:3">
      <c r="A9" s="3" t="s">
        <v>227</v>
      </c>
    </row>
    <row r="10" spans="1:3">
      <c r="A10" s="4" t="s">
        <v>232</v>
      </c>
      <c r="B10" s="5" t="n">
        <v>6812</v>
      </c>
      <c r="C10" s="5" t="n">
        <v>9580</v>
      </c>
    </row>
    <row r="11" spans="1:3">
      <c r="A11" s="4" t="s">
        <v>233</v>
      </c>
    </row>
    <row r="12" spans="1:3">
      <c r="A12" s="3" t="s">
        <v>227</v>
      </c>
    </row>
    <row r="13" spans="1:3">
      <c r="A13" s="4" t="s">
        <v>232</v>
      </c>
      <c r="B13" s="5" t="n">
        <v>4226</v>
      </c>
      <c r="C13" s="5" t="n">
        <v>9604</v>
      </c>
    </row>
    <row r="14" spans="1:3">
      <c r="A14" s="4" t="s">
        <v>234</v>
      </c>
    </row>
    <row r="15" spans="1:3">
      <c r="A15" s="3" t="s">
        <v>227</v>
      </c>
    </row>
    <row r="16" spans="1:3">
      <c r="A16" s="4" t="s">
        <v>232</v>
      </c>
      <c r="B16" s="5" t="n">
        <v>6046</v>
      </c>
      <c r="C16" s="5" t="n">
        <v>15962</v>
      </c>
    </row>
    <row r="17" spans="1:3">
      <c r="A17" s="4" t="s">
        <v>235</v>
      </c>
    </row>
    <row r="18" spans="1:3">
      <c r="A18" s="3" t="s">
        <v>227</v>
      </c>
    </row>
    <row r="19" spans="1:3">
      <c r="A19" s="4" t="s">
        <v>230</v>
      </c>
      <c r="B19" s="5" t="n">
        <v>327</v>
      </c>
      <c r="C19" s="5" t="n">
        <v>117</v>
      </c>
    </row>
    <row r="20" spans="1:3">
      <c r="A20" s="4" t="s">
        <v>228</v>
      </c>
      <c r="B20" s="5" t="n">
        <v>17084</v>
      </c>
      <c r="C20" s="5" t="n">
        <v>35146</v>
      </c>
    </row>
    <row r="21" spans="1:3">
      <c r="A21" s="4" t="s">
        <v>236</v>
      </c>
    </row>
    <row r="22" spans="1:3">
      <c r="A22" s="3" t="s">
        <v>227</v>
      </c>
    </row>
    <row r="23" spans="1:3">
      <c r="A23" s="4" t="s">
        <v>232</v>
      </c>
      <c r="B23" s="5" t="n">
        <v>6812</v>
      </c>
      <c r="C23" s="5" t="n">
        <v>9580</v>
      </c>
    </row>
    <row r="24" spans="1:3">
      <c r="A24" s="4" t="s">
        <v>237</v>
      </c>
    </row>
    <row r="25" spans="1:3">
      <c r="A25" s="3" t="s">
        <v>227</v>
      </c>
    </row>
    <row r="26" spans="1:3">
      <c r="A26" s="4" t="s">
        <v>232</v>
      </c>
      <c r="B26" s="5" t="n">
        <v>4226</v>
      </c>
      <c r="C26" s="5" t="n">
        <v>9604</v>
      </c>
    </row>
    <row r="27" spans="1:3">
      <c r="A27" s="4" t="s">
        <v>238</v>
      </c>
    </row>
    <row r="28" spans="1:3">
      <c r="A28" s="3" t="s">
        <v>227</v>
      </c>
    </row>
    <row r="29" spans="1:3">
      <c r="A29" s="4" t="s">
        <v>232</v>
      </c>
      <c r="B29" s="7" t="n">
        <v>6046</v>
      </c>
      <c r="C29" s="7" t="n">
        <v>159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25</v>
      </c>
      <c r="D2" s="2" t="s">
        <v>240</v>
      </c>
    </row>
    <row r="3" spans="1:4">
      <c r="A3" s="3" t="s">
        <v>227</v>
      </c>
    </row>
    <row r="4" spans="1:4">
      <c r="A4" s="4" t="s">
        <v>241</v>
      </c>
      <c r="D4" s="4" t="s">
        <v>242</v>
      </c>
    </row>
    <row r="5" spans="1:4">
      <c r="A5" s="4" t="s">
        <v>243</v>
      </c>
      <c r="B5" s="7" t="n">
        <v>7700</v>
      </c>
      <c r="C5" s="7" t="n">
        <v>7700</v>
      </c>
    </row>
    <row r="6" spans="1:4">
      <c r="A6" s="4" t="s">
        <v>244</v>
      </c>
      <c r="D6" s="7" t="n">
        <v>133300</v>
      </c>
    </row>
    <row r="7" spans="1:4">
      <c r="A7" s="4" t="s">
        <v>245</v>
      </c>
      <c r="B7" s="5" t="n">
        <v>180141</v>
      </c>
    </row>
    <row r="8" spans="1:4">
      <c r="A8" s="4" t="s">
        <v>246</v>
      </c>
      <c r="B8" s="5" t="n">
        <v>191700</v>
      </c>
    </row>
    <row r="9" spans="1:4">
      <c r="A9" s="4" t="s">
        <v>247</v>
      </c>
    </row>
    <row r="10" spans="1:4">
      <c r="A10" s="3" t="s">
        <v>227</v>
      </c>
    </row>
    <row r="11" spans="1:4">
      <c r="A11" s="4" t="s">
        <v>248</v>
      </c>
      <c r="B11" s="7" t="n">
        <v>1500</v>
      </c>
      <c r="C11" s="7" t="n">
        <v>1400</v>
      </c>
    </row>
    <row r="12" spans="1:4">
      <c r="A12" s="4" t="s">
        <v>249</v>
      </c>
    </row>
    <row r="13" spans="1:4">
      <c r="A13" s="3" t="s">
        <v>227</v>
      </c>
    </row>
    <row r="14" spans="1:4">
      <c r="A14" s="4" t="s">
        <v>241</v>
      </c>
      <c r="B14" s="4" t="s">
        <v>242</v>
      </c>
    </row>
    <row r="15" spans="1:4">
      <c r="A15" s="4" t="s">
        <v>250</v>
      </c>
      <c r="B15" s="4" t="s">
        <v>251</v>
      </c>
    </row>
    <row r="16" spans="1:4">
      <c r="A16" s="4" t="s">
        <v>252</v>
      </c>
      <c r="B16" s="7" t="n">
        <v>189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66</v>
      </c>
      <c r="C3" s="7" t="n">
        <v>63</v>
      </c>
    </row>
    <row r="4" spans="1:3">
      <c r="A4" s="4" t="s">
        <v>256</v>
      </c>
      <c r="B4" s="5" t="n">
        <v>17084</v>
      </c>
      <c r="C4" s="5" t="n">
        <v>35146</v>
      </c>
    </row>
    <row r="5" spans="1:3">
      <c r="A5" s="4" t="s">
        <v>257</v>
      </c>
      <c r="B5" s="5" t="n">
        <v>17150</v>
      </c>
      <c r="C5" s="5" t="n">
        <v>35209</v>
      </c>
    </row>
    <row r="6" spans="1:3">
      <c r="A6" s="4" t="s">
        <v>258</v>
      </c>
    </row>
    <row r="7" spans="1:3">
      <c r="A7" s="3" t="s">
        <v>254</v>
      </c>
    </row>
    <row r="8" spans="1:3">
      <c r="A8" s="4" t="s">
        <v>255</v>
      </c>
      <c r="B8" s="5" t="n">
        <v>66</v>
      </c>
      <c r="C8" s="5" t="n">
        <v>63</v>
      </c>
    </row>
    <row r="9" spans="1:3">
      <c r="A9" s="4" t="s">
        <v>256</v>
      </c>
      <c r="B9" s="5" t="n">
        <v>17084</v>
      </c>
      <c r="C9" s="5" t="n">
        <v>35146</v>
      </c>
    </row>
    <row r="10" spans="1:3">
      <c r="A10" s="4" t="s">
        <v>257</v>
      </c>
      <c r="B10" s="7" t="n">
        <v>17150</v>
      </c>
      <c r="C10" s="7" t="n">
        <v>352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45</v>
      </c>
    </row>
    <row r="3" spans="1:3">
      <c r="A3" s="4" t="s">
        <v>260</v>
      </c>
      <c r="B3" s="7" t="n">
        <v>8243</v>
      </c>
    </row>
    <row r="4" spans="1:3">
      <c r="A4" s="4" t="s">
        <v>261</v>
      </c>
      <c r="B4" s="5" t="n">
        <v>8841</v>
      </c>
    </row>
    <row r="5" spans="1:3">
      <c r="A5" s="4" t="s">
        <v>257</v>
      </c>
      <c r="B5" s="7" t="n">
        <v>17084</v>
      </c>
      <c r="C5" s="7" t="n">
        <v>351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866</v>
      </c>
      <c r="C3" s="7" t="n">
        <v>982</v>
      </c>
    </row>
    <row r="4" spans="1:3">
      <c r="A4" s="4" t="s">
        <v>61</v>
      </c>
      <c r="B4" s="8" t="n">
        <v>0.001</v>
      </c>
      <c r="C4" s="8" t="n">
        <v>0.001</v>
      </c>
    </row>
    <row r="5" spans="1:3">
      <c r="A5" s="4" t="s">
        <v>62</v>
      </c>
      <c r="B5" s="5" t="n">
        <v>4000000</v>
      </c>
      <c r="C5" s="5" t="n">
        <v>4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100000000</v>
      </c>
      <c r="C9" s="5" t="n">
        <v>100000000</v>
      </c>
    </row>
    <row r="10" spans="1:3">
      <c r="A10" s="4" t="s">
        <v>67</v>
      </c>
      <c r="B10" s="5" t="n">
        <v>42489000</v>
      </c>
      <c r="C10" s="5" t="n">
        <v>41602000</v>
      </c>
    </row>
    <row r="11" spans="1:3">
      <c r="A11" s="4" t="s">
        <v>68</v>
      </c>
      <c r="B11" s="5" t="n">
        <v>38135000</v>
      </c>
      <c r="C11" s="5" t="n">
        <v>37770000</v>
      </c>
    </row>
    <row r="12" spans="1:3">
      <c r="A12" s="4" t="s">
        <v>69</v>
      </c>
      <c r="B12" s="5" t="n">
        <v>4354000</v>
      </c>
      <c r="C12" s="5" t="n">
        <v>38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7" t="n">
        <v>-34</v>
      </c>
    </row>
    <row r="4" spans="1:2">
      <c r="A4" s="4" t="s">
        <v>266</v>
      </c>
      <c r="B4" s="5" t="n">
        <v>12146</v>
      </c>
    </row>
    <row r="5" spans="1:2">
      <c r="A5" s="4" t="s">
        <v>267</v>
      </c>
    </row>
    <row r="6" spans="1:2">
      <c r="A6" s="3" t="s">
        <v>264</v>
      </c>
    </row>
    <row r="7" spans="1:2">
      <c r="A7" s="4" t="s">
        <v>265</v>
      </c>
      <c r="B7" s="5" t="n">
        <v>-7</v>
      </c>
    </row>
    <row r="8" spans="1:2">
      <c r="A8" s="4" t="s">
        <v>266</v>
      </c>
      <c r="B8" s="5" t="n">
        <v>5165</v>
      </c>
    </row>
    <row r="9" spans="1:2">
      <c r="A9" s="4" t="s">
        <v>268</v>
      </c>
    </row>
    <row r="10" spans="1:2">
      <c r="A10" s="3" t="s">
        <v>264</v>
      </c>
    </row>
    <row r="11" spans="1:2">
      <c r="A11" s="4" t="s">
        <v>265</v>
      </c>
      <c r="B11" s="5" t="n">
        <v>-11</v>
      </c>
    </row>
    <row r="12" spans="1:2">
      <c r="A12" s="4" t="s">
        <v>266</v>
      </c>
      <c r="B12" s="5" t="n">
        <v>3495</v>
      </c>
    </row>
    <row r="13" spans="1:2">
      <c r="A13" s="4" t="s">
        <v>269</v>
      </c>
    </row>
    <row r="14" spans="1:2">
      <c r="A14" s="3" t="s">
        <v>264</v>
      </c>
    </row>
    <row r="15" spans="1:2">
      <c r="A15" s="4" t="s">
        <v>265</v>
      </c>
      <c r="B15" s="5" t="n">
        <v>-16</v>
      </c>
    </row>
    <row r="16" spans="1:2">
      <c r="A16" s="4" t="s">
        <v>266</v>
      </c>
      <c r="B16" s="7" t="n">
        <v>34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1</v>
      </c>
    </row>
    <row r="2" spans="1:3">
      <c r="A2" s="4" t="s">
        <v>272</v>
      </c>
    </row>
    <row r="3" spans="1:3">
      <c r="A3" s="3" t="s">
        <v>273</v>
      </c>
    </row>
    <row r="4" spans="1:3">
      <c r="A4" s="4" t="s">
        <v>274</v>
      </c>
      <c r="B4" s="7" t="n">
        <v>3500000</v>
      </c>
    </row>
    <row r="5" spans="1:3">
      <c r="A5" s="4" t="s">
        <v>275</v>
      </c>
    </row>
    <row r="6" spans="1:3">
      <c r="A6" s="3" t="s">
        <v>273</v>
      </c>
    </row>
    <row r="7" spans="1:3">
      <c r="A7" s="4" t="s">
        <v>276</v>
      </c>
      <c r="C7" s="7"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1</v>
      </c>
      <c r="D1" s="2" t="s">
        <v>1</v>
      </c>
    </row>
    <row r="2" spans="1:5">
      <c r="B2" s="2" t="s">
        <v>2</v>
      </c>
      <c r="C2" s="2" t="s">
        <v>72</v>
      </c>
      <c r="D2" s="2" t="s">
        <v>2</v>
      </c>
      <c r="E2" s="2" t="s">
        <v>72</v>
      </c>
    </row>
    <row r="3" spans="1:5">
      <c r="A3" s="3" t="s">
        <v>278</v>
      </c>
    </row>
    <row r="4" spans="1:5">
      <c r="A4" s="4" t="s">
        <v>93</v>
      </c>
      <c r="B4" s="7" t="n">
        <v>-6624</v>
      </c>
      <c r="C4" s="7" t="n">
        <v>-4230</v>
      </c>
      <c r="D4" s="7" t="n">
        <v>-27478</v>
      </c>
      <c r="E4" s="7" t="n">
        <v>-13722</v>
      </c>
    </row>
    <row r="5" spans="1:5">
      <c r="A5" s="3" t="s">
        <v>279</v>
      </c>
    </row>
    <row r="6" spans="1:5">
      <c r="A6" s="4" t="s">
        <v>280</v>
      </c>
      <c r="B6" s="5" t="n">
        <v>37965</v>
      </c>
      <c r="C6" s="5" t="n">
        <v>38101</v>
      </c>
      <c r="D6" s="5" t="n">
        <v>37891</v>
      </c>
      <c r="E6" s="5" t="n">
        <v>37959</v>
      </c>
    </row>
    <row r="7" spans="1:5">
      <c r="A7" s="4" t="s">
        <v>281</v>
      </c>
      <c r="B7" s="9" t="n">
        <v>-0.17</v>
      </c>
      <c r="C7" s="9" t="n">
        <v>-0.11</v>
      </c>
      <c r="D7" s="9" t="n">
        <v>-0.73</v>
      </c>
      <c r="E7" s="9" t="n">
        <v>-0.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1</v>
      </c>
      <c r="D1" s="2" t="s">
        <v>1</v>
      </c>
    </row>
    <row r="2" spans="1:5">
      <c r="B2" s="2" t="s">
        <v>2</v>
      </c>
      <c r="C2" s="2" t="s">
        <v>72</v>
      </c>
      <c r="D2" s="2" t="s">
        <v>2</v>
      </c>
      <c r="E2" s="2" t="s">
        <v>72</v>
      </c>
    </row>
    <row r="3" spans="1:5">
      <c r="A3" s="3" t="s">
        <v>151</v>
      </c>
    </row>
    <row r="4" spans="1:5">
      <c r="A4" s="4" t="s">
        <v>283</v>
      </c>
      <c r="B4" s="5" t="n">
        <v>2700000</v>
      </c>
      <c r="C4" s="5" t="n">
        <v>3000000</v>
      </c>
      <c r="D4" s="5" t="n">
        <v>3000000</v>
      </c>
      <c r="E4" s="5" t="n">
        <v>3100000</v>
      </c>
    </row>
    <row r="5" spans="1:5">
      <c r="A5" s="4" t="s">
        <v>284</v>
      </c>
      <c r="B5" s="5" t="n">
        <v>6300000</v>
      </c>
      <c r="D5" s="5" t="n">
        <v>6300000</v>
      </c>
    </row>
    <row r="6" spans="1:5">
      <c r="A6" s="4" t="s">
        <v>285</v>
      </c>
      <c r="B6" s="9" t="n">
        <v>40.04</v>
      </c>
      <c r="D6" s="9" t="n">
        <v>40.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1</v>
      </c>
    </row>
    <row r="2" spans="1:2">
      <c r="B2" s="2" t="s">
        <v>287</v>
      </c>
    </row>
    <row r="3" spans="1:2">
      <c r="A3" s="3" t="s">
        <v>154</v>
      </c>
    </row>
    <row r="4" spans="1:2">
      <c r="A4" s="4" t="s">
        <v>288</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1</v>
      </c>
      <c r="D1" s="2" t="s">
        <v>1</v>
      </c>
    </row>
    <row r="2" spans="1:5">
      <c r="B2" s="2" t="s">
        <v>2</v>
      </c>
      <c r="C2" s="2" t="s">
        <v>72</v>
      </c>
      <c r="D2" s="2" t="s">
        <v>2</v>
      </c>
      <c r="E2" s="2" t="s">
        <v>72</v>
      </c>
    </row>
    <row r="3" spans="1:5">
      <c r="A3" s="3" t="s">
        <v>290</v>
      </c>
    </row>
    <row r="4" spans="1:5">
      <c r="A4" s="4" t="s">
        <v>291</v>
      </c>
      <c r="B4" s="7" t="n">
        <v>86099</v>
      </c>
      <c r="C4" s="7" t="n">
        <v>86233</v>
      </c>
      <c r="D4" s="7" t="n">
        <v>255911</v>
      </c>
      <c r="E4" s="7" t="n">
        <v>255162</v>
      </c>
    </row>
    <row r="5" spans="1:5">
      <c r="A5" s="3" t="s">
        <v>292</v>
      </c>
    </row>
    <row r="6" spans="1:5">
      <c r="A6" s="4" t="s">
        <v>293</v>
      </c>
      <c r="B6" s="5" t="n">
        <v>-2377</v>
      </c>
      <c r="C6" s="5" t="n">
        <v>-355</v>
      </c>
      <c r="D6" s="5" t="n">
        <v>-18911</v>
      </c>
      <c r="E6" s="5" t="n">
        <v>-1067</v>
      </c>
    </row>
    <row r="7" spans="1:5">
      <c r="A7" s="4" t="s">
        <v>294</v>
      </c>
    </row>
    <row r="8" spans="1:5">
      <c r="A8" s="3" t="s">
        <v>292</v>
      </c>
    </row>
    <row r="9" spans="1:5">
      <c r="A9" s="4" t="s">
        <v>293</v>
      </c>
      <c r="B9" s="5" t="n">
        <v>14385</v>
      </c>
      <c r="C9" s="5" t="n">
        <v>15958</v>
      </c>
      <c r="D9" s="5" t="n">
        <v>41519</v>
      </c>
      <c r="E9" s="5" t="n">
        <v>47202</v>
      </c>
    </row>
    <row r="10" spans="1:5">
      <c r="A10" s="4" t="s">
        <v>295</v>
      </c>
    </row>
    <row r="11" spans="1:5">
      <c r="A11" s="3" t="s">
        <v>290</v>
      </c>
    </row>
    <row r="12" spans="1:5">
      <c r="A12" s="4" t="s">
        <v>291</v>
      </c>
      <c r="B12" s="5" t="n">
        <v>24107</v>
      </c>
      <c r="C12" s="5" t="n">
        <v>28753</v>
      </c>
      <c r="D12" s="5" t="n">
        <v>73768</v>
      </c>
      <c r="E12" s="5" t="n">
        <v>85139</v>
      </c>
    </row>
    <row r="13" spans="1:5">
      <c r="A13" s="4" t="s">
        <v>296</v>
      </c>
    </row>
    <row r="14" spans="1:5">
      <c r="A14" s="3" t="s">
        <v>292</v>
      </c>
    </row>
    <row r="15" spans="1:5">
      <c r="A15" s="4" t="s">
        <v>293</v>
      </c>
      <c r="B15" s="5" t="n">
        <v>7451</v>
      </c>
      <c r="C15" s="5" t="n">
        <v>8700</v>
      </c>
      <c r="D15" s="5" t="n">
        <v>22644</v>
      </c>
      <c r="E15" s="5" t="n">
        <v>24852</v>
      </c>
    </row>
    <row r="16" spans="1:5">
      <c r="A16" s="4" t="s">
        <v>297</v>
      </c>
    </row>
    <row r="17" spans="1:5">
      <c r="A17" s="3" t="s">
        <v>290</v>
      </c>
    </row>
    <row r="18" spans="1:5">
      <c r="A18" s="4" t="s">
        <v>291</v>
      </c>
      <c r="B18" s="5" t="n">
        <v>39248</v>
      </c>
      <c r="C18" s="5" t="n">
        <v>34281</v>
      </c>
      <c r="D18" s="5" t="n">
        <v>112837</v>
      </c>
      <c r="E18" s="5" t="n">
        <v>103038</v>
      </c>
    </row>
    <row r="19" spans="1:5">
      <c r="A19" s="4" t="s">
        <v>298</v>
      </c>
    </row>
    <row r="20" spans="1:5">
      <c r="A20" s="3" t="s">
        <v>292</v>
      </c>
    </row>
    <row r="21" spans="1:5">
      <c r="A21" s="4" t="s">
        <v>293</v>
      </c>
      <c r="B21" s="5" t="n">
        <v>7116</v>
      </c>
      <c r="C21" s="5" t="n">
        <v>5461</v>
      </c>
      <c r="D21" s="5" t="n">
        <v>19347</v>
      </c>
      <c r="E21" s="5" t="n">
        <v>18317</v>
      </c>
    </row>
    <row r="22" spans="1:5">
      <c r="A22" s="4" t="s">
        <v>299</v>
      </c>
    </row>
    <row r="23" spans="1:5">
      <c r="A23" s="3" t="s">
        <v>290</v>
      </c>
    </row>
    <row r="24" spans="1:5">
      <c r="A24" s="4" t="s">
        <v>291</v>
      </c>
      <c r="B24" s="5" t="n">
        <v>18294</v>
      </c>
      <c r="C24" s="5" t="n">
        <v>17773</v>
      </c>
      <c r="D24" s="5" t="n">
        <v>55944</v>
      </c>
      <c r="E24" s="5" t="n">
        <v>52047</v>
      </c>
    </row>
    <row r="25" spans="1:5">
      <c r="A25" s="4" t="s">
        <v>300</v>
      </c>
    </row>
    <row r="26" spans="1:5">
      <c r="A26" s="3" t="s">
        <v>292</v>
      </c>
    </row>
    <row r="27" spans="1:5">
      <c r="A27" s="4" t="s">
        <v>293</v>
      </c>
      <c r="B27" s="5" t="n">
        <v>388</v>
      </c>
      <c r="C27" s="5" t="n">
        <v>1512</v>
      </c>
      <c r="D27" s="5" t="n">
        <v>1456</v>
      </c>
      <c r="E27" s="5" t="n">
        <v>4630</v>
      </c>
    </row>
    <row r="28" spans="1:5">
      <c r="A28" s="4" t="s">
        <v>301</v>
      </c>
    </row>
    <row r="29" spans="1:5">
      <c r="A29" s="3" t="s">
        <v>290</v>
      </c>
    </row>
    <row r="30" spans="1:5">
      <c r="A30" s="4" t="s">
        <v>291</v>
      </c>
      <c r="B30" s="5" t="n">
        <v>4450</v>
      </c>
      <c r="C30" s="5" t="n">
        <v>5426</v>
      </c>
      <c r="D30" s="5" t="n">
        <v>13362</v>
      </c>
      <c r="E30" s="5" t="n">
        <v>14938</v>
      </c>
    </row>
    <row r="31" spans="1:5">
      <c r="A31" s="3" t="s">
        <v>292</v>
      </c>
    </row>
    <row r="32" spans="1:5">
      <c r="A32" s="4" t="s">
        <v>293</v>
      </c>
      <c r="B32" s="7" t="n">
        <v>-570</v>
      </c>
      <c r="C32" s="7" t="n">
        <v>285</v>
      </c>
      <c r="D32" s="7" t="n">
        <v>-1928</v>
      </c>
      <c r="E32" s="7" t="n">
        <v>-5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293</v>
      </c>
      <c r="B4" s="7" t="n">
        <v>-2377</v>
      </c>
      <c r="C4" s="7" t="n">
        <v>-355</v>
      </c>
      <c r="D4" s="7" t="n">
        <v>-18911</v>
      </c>
      <c r="E4" s="7" t="n">
        <v>-1067</v>
      </c>
    </row>
    <row r="5" spans="1:5">
      <c r="A5" s="3" t="s">
        <v>304</v>
      </c>
    </row>
    <row r="6" spans="1:5">
      <c r="A6" s="4" t="s">
        <v>104</v>
      </c>
      <c r="B6" s="5" t="n">
        <v>-6006</v>
      </c>
      <c r="C6" s="5" t="n">
        <v>-7226</v>
      </c>
      <c r="D6" s="5" t="n">
        <v>-18381</v>
      </c>
      <c r="E6" s="5" t="n">
        <v>-21720</v>
      </c>
    </row>
    <row r="7" spans="1:5">
      <c r="A7" s="4" t="s">
        <v>87</v>
      </c>
      <c r="D7" s="5" t="n">
        <v>-7529</v>
      </c>
    </row>
    <row r="8" spans="1:5">
      <c r="A8" s="4" t="s">
        <v>305</v>
      </c>
      <c r="D8" s="5" t="n">
        <v>-24209</v>
      </c>
      <c r="E8" s="5" t="n">
        <v>-23094</v>
      </c>
    </row>
    <row r="9" spans="1:5">
      <c r="A9" s="4" t="s">
        <v>306</v>
      </c>
      <c r="B9" s="5" t="n">
        <v>-600</v>
      </c>
    </row>
    <row r="10" spans="1:5">
      <c r="A10" s="4" t="s">
        <v>90</v>
      </c>
      <c r="B10" s="5" t="n">
        <v>-4479</v>
      </c>
      <c r="C10" s="5" t="n">
        <v>-3882</v>
      </c>
      <c r="D10" s="5" t="n">
        <v>-12596</v>
      </c>
      <c r="E10" s="5" t="n">
        <v>-11409</v>
      </c>
    </row>
    <row r="11" spans="1:5">
      <c r="A11" s="4" t="s">
        <v>91</v>
      </c>
      <c r="B11" s="5" t="n">
        <v>-6856</v>
      </c>
      <c r="C11" s="5" t="n">
        <v>-4237</v>
      </c>
      <c r="D11" s="5" t="n">
        <v>-31507</v>
      </c>
      <c r="E11" s="5" t="n">
        <v>-12476</v>
      </c>
    </row>
    <row r="12" spans="1:5">
      <c r="A12" s="4" t="s">
        <v>294</v>
      </c>
    </row>
    <row r="13" spans="1:5">
      <c r="A13" s="3" t="s">
        <v>303</v>
      </c>
    </row>
    <row r="14" spans="1:5">
      <c r="A14" s="4" t="s">
        <v>293</v>
      </c>
      <c r="B14" s="5" t="n">
        <v>14385</v>
      </c>
      <c r="C14" s="5" t="n">
        <v>15958</v>
      </c>
      <c r="D14" s="5" t="n">
        <v>41519</v>
      </c>
      <c r="E14" s="5" t="n">
        <v>47202</v>
      </c>
    </row>
    <row r="15" spans="1:5">
      <c r="A15" s="4" t="s">
        <v>307</v>
      </c>
    </row>
    <row r="16" spans="1:5">
      <c r="A16" s="3" t="s">
        <v>304</v>
      </c>
    </row>
    <row r="17" spans="1:5">
      <c r="A17" s="4" t="s">
        <v>104</v>
      </c>
      <c r="B17" s="5" t="n">
        <v>-6006</v>
      </c>
      <c r="C17" s="5" t="n">
        <v>-7226</v>
      </c>
      <c r="D17" s="5" t="n">
        <v>-18381</v>
      </c>
      <c r="E17" s="5" t="n">
        <v>-21720</v>
      </c>
    </row>
    <row r="18" spans="1:5">
      <c r="A18" s="4" t="s">
        <v>87</v>
      </c>
      <c r="D18" s="5" t="n">
        <v>-7529</v>
      </c>
    </row>
    <row r="19" spans="1:5">
      <c r="A19" s="4" t="s">
        <v>305</v>
      </c>
      <c r="B19" s="5" t="n">
        <v>-7354</v>
      </c>
      <c r="C19" s="5" t="n">
        <v>-7628</v>
      </c>
      <c r="D19" s="5" t="n">
        <v>-24209</v>
      </c>
      <c r="E19" s="5" t="n">
        <v>-23094</v>
      </c>
    </row>
    <row r="20" spans="1:5">
      <c r="A20" s="4" t="s">
        <v>308</v>
      </c>
      <c r="B20" s="5" t="n">
        <v>-501</v>
      </c>
      <c r="C20" s="5" t="n">
        <v>-305</v>
      </c>
      <c r="D20" s="5" t="n">
        <v>-2272</v>
      </c>
      <c r="E20" s="5" t="n">
        <v>-574</v>
      </c>
    </row>
    <row r="21" spans="1:5">
      <c r="A21" s="4" t="s">
        <v>306</v>
      </c>
      <c r="B21" s="5" t="n">
        <v>-561</v>
      </c>
      <c r="C21" s="5" t="n">
        <v>-48</v>
      </c>
      <c r="D21" s="5" t="n">
        <v>-561</v>
      </c>
      <c r="E21" s="5" t="n">
        <v>-922</v>
      </c>
    </row>
    <row r="22" spans="1:5">
      <c r="A22" s="4" t="s">
        <v>309</v>
      </c>
      <c r="B22" s="5" t="n">
        <v>-264</v>
      </c>
      <c r="C22" s="5" t="n">
        <v>-66</v>
      </c>
      <c r="D22" s="5" t="n">
        <v>-805</v>
      </c>
      <c r="E22" s="5" t="n">
        <v>-140</v>
      </c>
    </row>
    <row r="23" spans="1:5">
      <c r="A23" s="4" t="s">
        <v>310</v>
      </c>
      <c r="B23" s="5" t="n">
        <v>-2076</v>
      </c>
      <c r="C23" s="5" t="n">
        <v>-1040</v>
      </c>
      <c r="D23" s="5" t="n">
        <v>-6673</v>
      </c>
      <c r="E23" s="5" t="n">
        <v>-1819</v>
      </c>
    </row>
    <row r="24" spans="1:5">
      <c r="A24" s="4" t="s">
        <v>90</v>
      </c>
      <c r="B24" s="7" t="n">
        <v>-4479</v>
      </c>
      <c r="C24" s="7" t="n">
        <v>-3882</v>
      </c>
      <c r="D24" s="7" t="n">
        <v>-12596</v>
      </c>
      <c r="E24" s="7" t="n">
        <v>-114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7" t="n">
        <v>4684</v>
      </c>
      <c r="C4" s="7" t="n">
        <v>3464</v>
      </c>
      <c r="D4" s="7" t="n">
        <v>12925</v>
      </c>
      <c r="E4" s="7" t="n">
        <v>9789</v>
      </c>
    </row>
    <row r="5" spans="1:5">
      <c r="A5" s="4" t="s">
        <v>295</v>
      </c>
    </row>
    <row r="6" spans="1:5">
      <c r="A6" s="3" t="s">
        <v>312</v>
      </c>
    </row>
    <row r="7" spans="1:5">
      <c r="A7" s="4" t="s">
        <v>313</v>
      </c>
      <c r="B7" s="5" t="n">
        <v>803</v>
      </c>
      <c r="C7" s="5" t="n">
        <v>722</v>
      </c>
      <c r="D7" s="5" t="n">
        <v>2357</v>
      </c>
      <c r="E7" s="5" t="n">
        <v>2129</v>
      </c>
    </row>
    <row r="8" spans="1:5">
      <c r="A8" s="4" t="s">
        <v>297</v>
      </c>
    </row>
    <row r="9" spans="1:5">
      <c r="A9" s="3" t="s">
        <v>312</v>
      </c>
    </row>
    <row r="10" spans="1:5">
      <c r="A10" s="4" t="s">
        <v>313</v>
      </c>
      <c r="B10" s="5" t="n">
        <v>2274</v>
      </c>
      <c r="C10" s="5" t="n">
        <v>1540</v>
      </c>
      <c r="D10" s="5" t="n">
        <v>5974</v>
      </c>
      <c r="E10" s="5" t="n">
        <v>4429</v>
      </c>
    </row>
    <row r="11" spans="1:5">
      <c r="A11" s="4" t="s">
        <v>299</v>
      </c>
    </row>
    <row r="12" spans="1:5">
      <c r="A12" s="3" t="s">
        <v>312</v>
      </c>
    </row>
    <row r="13" spans="1:5">
      <c r="A13" s="4" t="s">
        <v>313</v>
      </c>
      <c r="B13" s="5" t="n">
        <v>1498</v>
      </c>
      <c r="C13" s="5" t="n">
        <v>1074</v>
      </c>
      <c r="D13" s="5" t="n">
        <v>4304</v>
      </c>
      <c r="E13" s="5" t="n">
        <v>2879</v>
      </c>
    </row>
    <row r="14" spans="1:5">
      <c r="A14" s="4" t="s">
        <v>301</v>
      </c>
    </row>
    <row r="15" spans="1:5">
      <c r="A15" s="3" t="s">
        <v>312</v>
      </c>
    </row>
    <row r="16" spans="1:5">
      <c r="A16" s="4" t="s">
        <v>313</v>
      </c>
      <c r="B16" s="7" t="n">
        <v>109</v>
      </c>
      <c r="C16" s="7" t="n">
        <v>128</v>
      </c>
      <c r="D16" s="7" t="n">
        <v>290</v>
      </c>
      <c r="E16" s="7" t="n">
        <v>3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315</v>
      </c>
    </row>
    <row r="4" spans="1:5">
      <c r="A4" s="4" t="s">
        <v>316</v>
      </c>
      <c r="B4" s="7" t="n">
        <v>86099</v>
      </c>
      <c r="C4" s="7" t="n">
        <v>86233</v>
      </c>
      <c r="D4" s="7" t="n">
        <v>255911</v>
      </c>
      <c r="E4" s="7" t="n">
        <v>255162</v>
      </c>
    </row>
    <row r="5" spans="1:5">
      <c r="A5" s="4" t="s">
        <v>317</v>
      </c>
    </row>
    <row r="6" spans="1:5">
      <c r="A6" s="3" t="s">
        <v>315</v>
      </c>
    </row>
    <row r="7" spans="1:5">
      <c r="A7" s="4" t="s">
        <v>316</v>
      </c>
      <c r="B7" s="5" t="n">
        <v>54073</v>
      </c>
      <c r="C7" s="5" t="n">
        <v>49328</v>
      </c>
      <c r="D7" s="5" t="n">
        <v>160785</v>
      </c>
      <c r="E7" s="5" t="n">
        <v>147290</v>
      </c>
    </row>
    <row r="8" spans="1:5">
      <c r="A8" s="4" t="s">
        <v>318</v>
      </c>
    </row>
    <row r="9" spans="1:5">
      <c r="A9" s="3" t="s">
        <v>315</v>
      </c>
    </row>
    <row r="10" spans="1:5">
      <c r="A10" s="4" t="s">
        <v>316</v>
      </c>
      <c r="B10" s="5" t="n">
        <v>20096</v>
      </c>
      <c r="C10" s="5" t="n">
        <v>24592</v>
      </c>
      <c r="D10" s="5" t="n">
        <v>60240</v>
      </c>
      <c r="E10" s="5" t="n">
        <v>72226</v>
      </c>
    </row>
    <row r="11" spans="1:5">
      <c r="A11" s="4" t="s">
        <v>319</v>
      </c>
    </row>
    <row r="12" spans="1:5">
      <c r="A12" s="3" t="s">
        <v>315</v>
      </c>
    </row>
    <row r="13" spans="1:5">
      <c r="A13" s="4" t="s">
        <v>316</v>
      </c>
      <c r="B13" s="5" t="n">
        <v>9475</v>
      </c>
      <c r="C13" s="5" t="n">
        <v>9728</v>
      </c>
      <c r="D13" s="5" t="n">
        <v>28009</v>
      </c>
      <c r="E13" s="5" t="n">
        <v>28863</v>
      </c>
    </row>
    <row r="14" spans="1:5">
      <c r="A14" s="4" t="s">
        <v>320</v>
      </c>
    </row>
    <row r="15" spans="1:5">
      <c r="A15" s="3" t="s">
        <v>315</v>
      </c>
    </row>
    <row r="16" spans="1:5">
      <c r="A16" s="4" t="s">
        <v>316</v>
      </c>
      <c r="B16" s="7" t="n">
        <v>2455</v>
      </c>
      <c r="C16" s="7" t="n">
        <v>2585</v>
      </c>
      <c r="D16" s="7" t="n">
        <v>6877</v>
      </c>
      <c r="E16" s="7" t="n">
        <v>67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2</v>
      </c>
      <c r="B3" s="7" t="n">
        <v>71854</v>
      </c>
      <c r="C3" s="7" t="n">
        <v>67711</v>
      </c>
    </row>
    <row r="4" spans="1:3">
      <c r="A4" s="4" t="s">
        <v>317</v>
      </c>
    </row>
    <row r="5" spans="1:3">
      <c r="A5" s="3" t="s">
        <v>322</v>
      </c>
    </row>
    <row r="6" spans="1:3">
      <c r="A6" s="4" t="s">
        <v>322</v>
      </c>
      <c r="B6" s="5" t="n">
        <v>59642</v>
      </c>
      <c r="C6" s="5" t="n">
        <v>55208</v>
      </c>
    </row>
    <row r="7" spans="1:3">
      <c r="A7" s="4" t="s">
        <v>318</v>
      </c>
    </row>
    <row r="8" spans="1:3">
      <c r="A8" s="3" t="s">
        <v>322</v>
      </c>
    </row>
    <row r="9" spans="1:3">
      <c r="A9" s="4" t="s">
        <v>322</v>
      </c>
      <c r="B9" s="5" t="n">
        <v>8212</v>
      </c>
      <c r="C9" s="5" t="n">
        <v>8499</v>
      </c>
    </row>
    <row r="10" spans="1:3">
      <c r="A10" s="4" t="s">
        <v>319</v>
      </c>
    </row>
    <row r="11" spans="1:3">
      <c r="A11" s="3" t="s">
        <v>322</v>
      </c>
    </row>
    <row r="12" spans="1:3">
      <c r="A12" s="4" t="s">
        <v>322</v>
      </c>
      <c r="B12" s="5" t="n">
        <v>1933</v>
      </c>
      <c r="C12" s="5" t="n">
        <v>1924</v>
      </c>
    </row>
    <row r="13" spans="1:3">
      <c r="A13" s="4" t="s">
        <v>320</v>
      </c>
    </row>
    <row r="14" spans="1:3">
      <c r="A14" s="3" t="s">
        <v>322</v>
      </c>
    </row>
    <row r="15" spans="1:3">
      <c r="A15" s="4" t="s">
        <v>322</v>
      </c>
      <c r="B15" s="7" t="n">
        <v>2067</v>
      </c>
      <c r="C15" s="7" t="n">
        <v>2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5851</v>
      </c>
      <c r="C4" s="7" t="n">
        <v>49488</v>
      </c>
      <c r="D4" s="7" t="n">
        <v>163627</v>
      </c>
      <c r="E4" s="7" t="n">
        <v>144317</v>
      </c>
    </row>
    <row r="5" spans="1:5">
      <c r="A5" s="4" t="s">
        <v>75</v>
      </c>
      <c r="B5" s="5" t="n">
        <v>2735</v>
      </c>
      <c r="C5" s="5" t="n">
        <v>5777</v>
      </c>
      <c r="D5" s="5" t="n">
        <v>8348</v>
      </c>
      <c r="E5" s="5" t="n">
        <v>15754</v>
      </c>
    </row>
    <row r="6" spans="1:5">
      <c r="A6" s="4" t="s">
        <v>76</v>
      </c>
      <c r="B6" s="5" t="n">
        <v>26344</v>
      </c>
      <c r="C6" s="5" t="n">
        <v>29100</v>
      </c>
      <c r="D6" s="5" t="n">
        <v>79937</v>
      </c>
      <c r="E6" s="5" t="n">
        <v>89797</v>
      </c>
    </row>
    <row r="7" spans="1:5">
      <c r="A7" s="4" t="s">
        <v>77</v>
      </c>
      <c r="B7" s="5" t="n">
        <v>1169</v>
      </c>
      <c r="C7" s="5" t="n">
        <v>1868</v>
      </c>
      <c r="D7" s="5" t="n">
        <v>3999</v>
      </c>
      <c r="E7" s="5" t="n">
        <v>5294</v>
      </c>
    </row>
    <row r="8" spans="1:5">
      <c r="A8" s="4" t="s">
        <v>78</v>
      </c>
      <c r="B8" s="5" t="n">
        <v>86099</v>
      </c>
      <c r="C8" s="5" t="n">
        <v>86233</v>
      </c>
      <c r="D8" s="5" t="n">
        <v>255911</v>
      </c>
      <c r="E8" s="5" t="n">
        <v>255162</v>
      </c>
    </row>
    <row r="9" spans="1:5">
      <c r="A9" s="3" t="s">
        <v>79</v>
      </c>
    </row>
    <row r="10" spans="1:5">
      <c r="A10" s="4" t="s">
        <v>74</v>
      </c>
      <c r="B10" s="5" t="n">
        <v>25867</v>
      </c>
      <c r="C10" s="5" t="n">
        <v>22461</v>
      </c>
      <c r="D10" s="5" t="n">
        <v>74535</v>
      </c>
      <c r="E10" s="5" t="n">
        <v>64568</v>
      </c>
    </row>
    <row r="11" spans="1:5">
      <c r="A11" s="4" t="s">
        <v>75</v>
      </c>
      <c r="B11" s="5" t="n">
        <v>265</v>
      </c>
      <c r="C11" s="5" t="n">
        <v>165</v>
      </c>
      <c r="D11" s="5" t="n">
        <v>589</v>
      </c>
      <c r="E11" s="5" t="n">
        <v>741</v>
      </c>
    </row>
    <row r="12" spans="1:5">
      <c r="A12" s="4" t="s">
        <v>76</v>
      </c>
      <c r="B12" s="5" t="n">
        <v>12607</v>
      </c>
      <c r="C12" s="5" t="n">
        <v>13276</v>
      </c>
      <c r="D12" s="5" t="n">
        <v>39308</v>
      </c>
      <c r="E12" s="5" t="n">
        <v>39545</v>
      </c>
    </row>
    <row r="13" spans="1:5">
      <c r="A13" s="4" t="s">
        <v>77</v>
      </c>
      <c r="B13" s="5" t="n">
        <v>835</v>
      </c>
      <c r="C13" s="5" t="n">
        <v>1317</v>
      </c>
      <c r="D13" s="5" t="n">
        <v>2891</v>
      </c>
      <c r="E13" s="5" t="n">
        <v>3807</v>
      </c>
    </row>
    <row r="14" spans="1:5">
      <c r="A14" s="4" t="s">
        <v>80</v>
      </c>
      <c r="B14" s="5" t="n">
        <v>39574</v>
      </c>
      <c r="C14" s="5" t="n">
        <v>37219</v>
      </c>
      <c r="D14" s="5" t="n">
        <v>117323</v>
      </c>
      <c r="E14" s="5" t="n">
        <v>108661</v>
      </c>
    </row>
    <row r="15" spans="1:5">
      <c r="A15" s="4" t="s">
        <v>81</v>
      </c>
      <c r="B15" s="5" t="n">
        <v>46525</v>
      </c>
      <c r="C15" s="5" t="n">
        <v>49014</v>
      </c>
      <c r="D15" s="5" t="n">
        <v>138588</v>
      </c>
      <c r="E15" s="5" t="n">
        <v>146501</v>
      </c>
    </row>
    <row r="16" spans="1:5">
      <c r="A16" s="3" t="s">
        <v>82</v>
      </c>
    </row>
    <row r="17" spans="1:5">
      <c r="A17" s="4" t="s">
        <v>83</v>
      </c>
      <c r="B17" s="5" t="n">
        <v>18976</v>
      </c>
      <c r="C17" s="5" t="n">
        <v>20419</v>
      </c>
      <c r="D17" s="5" t="n">
        <v>57176</v>
      </c>
      <c r="E17" s="5" t="n">
        <v>62854</v>
      </c>
    </row>
    <row r="18" spans="1:5">
      <c r="A18" s="4" t="s">
        <v>84</v>
      </c>
      <c r="B18" s="5" t="n">
        <v>13057</v>
      </c>
      <c r="C18" s="5" t="n">
        <v>11934</v>
      </c>
      <c r="D18" s="5" t="n">
        <v>39074</v>
      </c>
      <c r="E18" s="5" t="n">
        <v>34959</v>
      </c>
    </row>
    <row r="19" spans="1:5">
      <c r="A19" s="4" t="s">
        <v>85</v>
      </c>
      <c r="B19" s="5" t="n">
        <v>10863</v>
      </c>
      <c r="C19" s="5" t="n">
        <v>9790</v>
      </c>
      <c r="D19" s="5" t="n">
        <v>35339</v>
      </c>
      <c r="E19" s="5" t="n">
        <v>28035</v>
      </c>
    </row>
    <row r="20" spans="1:5">
      <c r="A20" s="4" t="s">
        <v>86</v>
      </c>
      <c r="B20" s="5" t="n">
        <v>6006</v>
      </c>
      <c r="C20" s="5" t="n">
        <v>7226</v>
      </c>
      <c r="D20" s="5" t="n">
        <v>18381</v>
      </c>
      <c r="E20" s="5" t="n">
        <v>21720</v>
      </c>
    </row>
    <row r="21" spans="1:5">
      <c r="A21" s="4" t="s">
        <v>87</v>
      </c>
      <c r="D21" s="5" t="n">
        <v>7529</v>
      </c>
    </row>
    <row r="22" spans="1:5">
      <c r="A22" s="4" t="s">
        <v>88</v>
      </c>
      <c r="B22" s="5" t="n">
        <v>48902</v>
      </c>
      <c r="C22" s="5" t="n">
        <v>49369</v>
      </c>
      <c r="D22" s="5" t="n">
        <v>157499</v>
      </c>
      <c r="E22" s="5" t="n">
        <v>147568</v>
      </c>
    </row>
    <row r="23" spans="1:5">
      <c r="A23" s="4" t="s">
        <v>89</v>
      </c>
      <c r="B23" s="5" t="n">
        <v>-2377</v>
      </c>
      <c r="C23" s="5" t="n">
        <v>-355</v>
      </c>
      <c r="D23" s="5" t="n">
        <v>-18911</v>
      </c>
      <c r="E23" s="5" t="n">
        <v>-1067</v>
      </c>
    </row>
    <row r="24" spans="1:5">
      <c r="A24" s="4" t="s">
        <v>90</v>
      </c>
      <c r="B24" s="5" t="n">
        <v>-4479</v>
      </c>
      <c r="C24" s="5" t="n">
        <v>-3882</v>
      </c>
      <c r="D24" s="5" t="n">
        <v>-12596</v>
      </c>
      <c r="E24" s="5" t="n">
        <v>-11409</v>
      </c>
    </row>
    <row r="25" spans="1:5">
      <c r="A25" s="4" t="s">
        <v>91</v>
      </c>
      <c r="B25" s="5" t="n">
        <v>-6856</v>
      </c>
      <c r="C25" s="5" t="n">
        <v>-4237</v>
      </c>
      <c r="D25" s="5" t="n">
        <v>-31507</v>
      </c>
      <c r="E25" s="5" t="n">
        <v>-12476</v>
      </c>
    </row>
    <row r="26" spans="1:5">
      <c r="A26" s="4" t="s">
        <v>92</v>
      </c>
      <c r="B26" s="5" t="n">
        <v>-232</v>
      </c>
      <c r="C26" s="5" t="n">
        <v>-7</v>
      </c>
      <c r="D26" s="5" t="n">
        <v>-4029</v>
      </c>
      <c r="E26" s="5" t="n">
        <v>1246</v>
      </c>
    </row>
    <row r="27" spans="1:5">
      <c r="A27" s="4" t="s">
        <v>93</v>
      </c>
      <c r="B27" s="7" t="n">
        <v>-6624</v>
      </c>
      <c r="C27" s="7" t="n">
        <v>-4230</v>
      </c>
      <c r="D27" s="7" t="n">
        <v>-27478</v>
      </c>
      <c r="E27" s="7" t="n">
        <v>-13722</v>
      </c>
    </row>
    <row r="28" spans="1:5">
      <c r="A28" s="4" t="s">
        <v>94</v>
      </c>
      <c r="B28" s="9" t="n">
        <v>-0.17</v>
      </c>
      <c r="C28" s="9" t="n">
        <v>-0.11</v>
      </c>
      <c r="D28" s="9" t="n">
        <v>-0.73</v>
      </c>
      <c r="E28" s="9" t="n">
        <v>-0.36</v>
      </c>
    </row>
    <row r="29" spans="1:5">
      <c r="A29" s="4" t="s">
        <v>95</v>
      </c>
      <c r="B29" s="5" t="n">
        <v>37965</v>
      </c>
      <c r="C29" s="5" t="n">
        <v>38101</v>
      </c>
      <c r="D29" s="5" t="n">
        <v>37891</v>
      </c>
      <c r="E29" s="5" t="n">
        <v>37959</v>
      </c>
    </row>
    <row r="30" spans="1:5">
      <c r="A30" s="3" t="s">
        <v>96</v>
      </c>
    </row>
    <row r="31" spans="1:5">
      <c r="A31" s="4" t="s">
        <v>97</v>
      </c>
      <c r="B31" s="7" t="n">
        <v>2</v>
      </c>
      <c r="C31" s="7" t="n">
        <v>77</v>
      </c>
      <c r="D31" s="7" t="n">
        <v>-104</v>
      </c>
      <c r="E31" s="7" t="n">
        <v>9</v>
      </c>
    </row>
    <row r="32" spans="1:5">
      <c r="A32" s="4" t="s">
        <v>98</v>
      </c>
      <c r="B32" s="5" t="n">
        <v>-16</v>
      </c>
      <c r="C32" s="5" t="n">
        <v>-124</v>
      </c>
      <c r="D32" s="5" t="n">
        <v>609</v>
      </c>
      <c r="E32" s="5" t="n">
        <v>55</v>
      </c>
    </row>
    <row r="33" spans="1:5">
      <c r="A33" s="4" t="s">
        <v>99</v>
      </c>
      <c r="B33" s="5" t="n">
        <v>2667</v>
      </c>
      <c r="C33" s="5" t="n">
        <v>1829</v>
      </c>
      <c r="D33" s="5" t="n">
        <v>-6792</v>
      </c>
      <c r="E33" s="5" t="n">
        <v>-8699</v>
      </c>
    </row>
    <row r="34" spans="1:5">
      <c r="A34" s="4" t="s">
        <v>96</v>
      </c>
      <c r="B34" s="5" t="n">
        <v>2653</v>
      </c>
      <c r="C34" s="5" t="n">
        <v>1782</v>
      </c>
      <c r="D34" s="5" t="n">
        <v>-6287</v>
      </c>
      <c r="E34" s="5" t="n">
        <v>-8635</v>
      </c>
    </row>
    <row r="35" spans="1:5">
      <c r="A35" s="4" t="s">
        <v>100</v>
      </c>
      <c r="B35" s="7" t="n">
        <v>-3971</v>
      </c>
      <c r="C35" s="7" t="n">
        <v>-2448</v>
      </c>
      <c r="D35" s="7" t="n">
        <v>-33765</v>
      </c>
      <c r="E35" s="7" t="n">
        <v>-22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324</v>
      </c>
    </row>
    <row r="4" spans="1:5">
      <c r="A4" s="4" t="s">
        <v>325</v>
      </c>
      <c r="B4" s="7" t="n">
        <v>-232</v>
      </c>
      <c r="C4" s="7" t="n">
        <v>-7</v>
      </c>
      <c r="D4" s="7" t="n">
        <v>-4029</v>
      </c>
      <c r="E4" s="7" t="n">
        <v>1246</v>
      </c>
    </row>
    <row r="5" spans="1:5">
      <c r="A5" s="4" t="s">
        <v>326</v>
      </c>
      <c r="D5" s="5" t="n">
        <v>300</v>
      </c>
    </row>
    <row r="6" spans="1:5">
      <c r="A6" s="4" t="s">
        <v>327</v>
      </c>
      <c r="B6" s="7" t="n">
        <v>35800</v>
      </c>
      <c r="D6" s="5" t="n">
        <v>35800</v>
      </c>
    </row>
    <row r="7" spans="1:5">
      <c r="A7" s="4" t="s">
        <v>318</v>
      </c>
    </row>
    <row r="8" spans="1:5">
      <c r="A8" s="3" t="s">
        <v>324</v>
      </c>
    </row>
    <row r="9" spans="1:5">
      <c r="A9" s="4" t="s">
        <v>328</v>
      </c>
      <c r="E9" s="7" t="n">
        <v>100</v>
      </c>
    </row>
    <row r="10" spans="1:5">
      <c r="A10" s="4" t="s">
        <v>329</v>
      </c>
    </row>
    <row r="11" spans="1:5">
      <c r="A11" s="3" t="s">
        <v>324</v>
      </c>
    </row>
    <row r="12" spans="1:5">
      <c r="A12" s="4" t="s">
        <v>330</v>
      </c>
      <c r="D12" s="7" t="n">
        <v>4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87</v>
      </c>
      <c r="B4" s="7" t="n">
        <v>7529</v>
      </c>
    </row>
    <row r="5" spans="1:3">
      <c r="A5" s="4" t="s">
        <v>333</v>
      </c>
    </row>
    <row r="6" spans="1:3">
      <c r="A6" s="3" t="s">
        <v>332</v>
      </c>
    </row>
    <row r="7" spans="1:3">
      <c r="A7" s="4" t="s">
        <v>334</v>
      </c>
      <c r="C7"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36</v>
      </c>
      <c r="B1" s="2" t="s">
        <v>1</v>
      </c>
      <c r="C1" s="2" t="s">
        <v>337</v>
      </c>
    </row>
    <row r="2" spans="1:3">
      <c r="B2" s="2" t="s">
        <v>2</v>
      </c>
      <c r="C2" s="2" t="s">
        <v>25</v>
      </c>
    </row>
    <row r="3" spans="1:3">
      <c r="A3" s="3" t="s">
        <v>332</v>
      </c>
    </row>
    <row r="4" spans="1:3">
      <c r="A4" s="4" t="s">
        <v>338</v>
      </c>
      <c r="B4" s="7" t="n">
        <v>352222</v>
      </c>
      <c r="C4" s="7" t="n">
        <v>354445</v>
      </c>
    </row>
    <row r="5" spans="1:3">
      <c r="A5" s="4" t="s">
        <v>339</v>
      </c>
      <c r="B5" s="5" t="n">
        <v>-206427</v>
      </c>
      <c r="C5" s="5" t="n">
        <v>-189515</v>
      </c>
    </row>
    <row r="6" spans="1:3">
      <c r="A6" s="4" t="s">
        <v>340</v>
      </c>
      <c r="B6" s="5" t="n">
        <v>145795</v>
      </c>
      <c r="C6" s="5" t="n">
        <v>164930</v>
      </c>
    </row>
    <row r="7" spans="1:3">
      <c r="A7" s="4" t="s">
        <v>34</v>
      </c>
      <c r="B7" s="5" t="n">
        <v>190436</v>
      </c>
      <c r="C7" s="5" t="n">
        <v>202028</v>
      </c>
    </row>
    <row r="8" spans="1:3">
      <c r="A8" s="4" t="s">
        <v>341</v>
      </c>
      <c r="B8" s="5" t="n">
        <v>336231</v>
      </c>
      <c r="C8" s="5" t="n">
        <v>366958</v>
      </c>
    </row>
    <row r="9" spans="1:3">
      <c r="A9" s="4" t="s">
        <v>342</v>
      </c>
    </row>
    <row r="10" spans="1:3">
      <c r="A10" s="3" t="s">
        <v>332</v>
      </c>
    </row>
    <row r="11" spans="1:3">
      <c r="A11" s="4" t="s">
        <v>338</v>
      </c>
      <c r="B11" s="5" t="n">
        <v>186977</v>
      </c>
      <c r="C11" s="5" t="n">
        <v>190549</v>
      </c>
    </row>
    <row r="12" spans="1:3">
      <c r="A12" s="4" t="s">
        <v>339</v>
      </c>
      <c r="B12" s="5" t="n">
        <v>-117503</v>
      </c>
      <c r="C12" s="5" t="n">
        <v>-110356</v>
      </c>
    </row>
    <row r="13" spans="1:3">
      <c r="A13" s="4" t="s">
        <v>340</v>
      </c>
      <c r="B13" s="7" t="n">
        <v>69474</v>
      </c>
      <c r="C13" s="7" t="n">
        <v>80193</v>
      </c>
    </row>
    <row r="14" spans="1:3">
      <c r="A14" s="4" t="s">
        <v>343</v>
      </c>
      <c r="B14" s="4" t="s">
        <v>344</v>
      </c>
      <c r="C14" s="4" t="s">
        <v>345</v>
      </c>
    </row>
    <row r="15" spans="1:3">
      <c r="A15" s="4" t="s">
        <v>346</v>
      </c>
    </row>
    <row r="16" spans="1:3">
      <c r="A16" s="3" t="s">
        <v>332</v>
      </c>
    </row>
    <row r="17" spans="1:3">
      <c r="A17" s="4" t="s">
        <v>338</v>
      </c>
      <c r="B17" s="7" t="n">
        <v>129373</v>
      </c>
      <c r="C17" s="7" t="n">
        <v>130434</v>
      </c>
    </row>
    <row r="18" spans="1:3">
      <c r="A18" s="4" t="s">
        <v>339</v>
      </c>
      <c r="B18" s="5" t="n">
        <v>-71092</v>
      </c>
      <c r="C18" s="5" t="n">
        <v>-64591</v>
      </c>
    </row>
    <row r="19" spans="1:3">
      <c r="A19" s="4" t="s">
        <v>340</v>
      </c>
      <c r="B19" s="7" t="n">
        <v>58281</v>
      </c>
      <c r="C19" s="7" t="n">
        <v>65843</v>
      </c>
    </row>
    <row r="20" spans="1:3">
      <c r="A20" s="4" t="s">
        <v>343</v>
      </c>
      <c r="B20" s="4" t="s">
        <v>347</v>
      </c>
      <c r="C20" s="4" t="s">
        <v>348</v>
      </c>
    </row>
    <row r="21" spans="1:3">
      <c r="A21" s="4" t="s">
        <v>349</v>
      </c>
    </row>
    <row r="22" spans="1:3">
      <c r="A22" s="3" t="s">
        <v>332</v>
      </c>
    </row>
    <row r="23" spans="1:3">
      <c r="A23" s="4" t="s">
        <v>338</v>
      </c>
      <c r="B23" s="7" t="n">
        <v>20323</v>
      </c>
      <c r="C23" s="7" t="n">
        <v>20469</v>
      </c>
    </row>
    <row r="24" spans="1:3">
      <c r="A24" s="4" t="s">
        <v>339</v>
      </c>
      <c r="B24" s="5" t="n">
        <v>-15025</v>
      </c>
      <c r="C24" s="5" t="n">
        <v>-13320</v>
      </c>
    </row>
    <row r="25" spans="1:3">
      <c r="A25" s="4" t="s">
        <v>340</v>
      </c>
      <c r="B25" s="7" t="n">
        <v>5298</v>
      </c>
      <c r="C25" s="7" t="n">
        <v>7149</v>
      </c>
    </row>
    <row r="26" spans="1:3">
      <c r="A26" s="4" t="s">
        <v>343</v>
      </c>
      <c r="B26" s="4" t="s">
        <v>350</v>
      </c>
      <c r="C26" s="4" t="s">
        <v>351</v>
      </c>
    </row>
    <row r="27" spans="1:3">
      <c r="A27" s="4" t="s">
        <v>212</v>
      </c>
    </row>
    <row r="28" spans="1:3">
      <c r="A28" s="3" t="s">
        <v>332</v>
      </c>
    </row>
    <row r="29" spans="1:3">
      <c r="A29" s="4" t="s">
        <v>338</v>
      </c>
      <c r="B29" s="7" t="n">
        <v>15549</v>
      </c>
      <c r="C29" s="7" t="n">
        <v>12993</v>
      </c>
    </row>
    <row r="30" spans="1:3">
      <c r="A30" s="4" t="s">
        <v>339</v>
      </c>
      <c r="B30" s="5" t="n">
        <v>-2807</v>
      </c>
      <c r="C30" s="5" t="n">
        <v>-1248</v>
      </c>
    </row>
    <row r="31" spans="1:3">
      <c r="A31" s="4" t="s">
        <v>340</v>
      </c>
      <c r="B31" s="7" t="n">
        <v>12742</v>
      </c>
      <c r="C31" s="7" t="n">
        <v>11745</v>
      </c>
    </row>
    <row r="32" spans="1:3">
      <c r="A32" s="4" t="s">
        <v>343</v>
      </c>
      <c r="B32" s="4" t="s">
        <v>352</v>
      </c>
      <c r="C32"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63</v>
      </c>
    </row>
    <row r="2" spans="1:2">
      <c r="A2" s="3" t="s">
        <v>332</v>
      </c>
    </row>
    <row r="3" spans="1:2">
      <c r="A3" s="5" t="n">
        <v>2017</v>
      </c>
      <c r="B3" s="7" t="n">
        <v>24205</v>
      </c>
    </row>
    <row r="4" spans="1:2">
      <c r="A4" s="5" t="n">
        <v>2018</v>
      </c>
      <c r="B4" s="5" t="n">
        <v>20271</v>
      </c>
    </row>
    <row r="5" spans="1:2">
      <c r="A5" s="5" t="n">
        <v>2019</v>
      </c>
      <c r="B5" s="5" t="n">
        <v>18352</v>
      </c>
    </row>
    <row r="6" spans="1:2">
      <c r="A6" s="5" t="n">
        <v>2020</v>
      </c>
      <c r="B6" s="5" t="n">
        <v>16292</v>
      </c>
    </row>
    <row r="7" spans="1:2">
      <c r="A7" s="5" t="n">
        <v>2021</v>
      </c>
      <c r="B7" s="5" t="n">
        <v>14760</v>
      </c>
    </row>
    <row r="8" spans="1:2">
      <c r="A8" s="4" t="s">
        <v>355</v>
      </c>
      <c r="B8" s="5" t="n">
        <v>57554</v>
      </c>
    </row>
    <row r="9" spans="1:2">
      <c r="A9" s="4" t="s">
        <v>212</v>
      </c>
    </row>
    <row r="10" spans="1:2">
      <c r="A10" s="3" t="s">
        <v>332</v>
      </c>
    </row>
    <row r="11" spans="1:2">
      <c r="A11" s="5" t="n">
        <v>2017</v>
      </c>
      <c r="B11" s="5" t="n">
        <v>2140</v>
      </c>
    </row>
    <row r="12" spans="1:2">
      <c r="A12" s="5" t="n">
        <v>2018</v>
      </c>
      <c r="B12" s="5" t="n">
        <v>2331</v>
      </c>
    </row>
    <row r="13" spans="1:2">
      <c r="A13" s="5" t="n">
        <v>2019</v>
      </c>
      <c r="B13" s="5" t="n">
        <v>2331</v>
      </c>
    </row>
    <row r="14" spans="1:2">
      <c r="A14" s="5" t="n">
        <v>2020</v>
      </c>
      <c r="B14" s="5" t="n">
        <v>2331</v>
      </c>
    </row>
    <row r="15" spans="1:2">
      <c r="A15" s="5" t="n">
        <v>2021</v>
      </c>
      <c r="B15" s="5" t="n">
        <v>2331</v>
      </c>
    </row>
    <row r="16" spans="1:2">
      <c r="A16" s="4" t="s">
        <v>355</v>
      </c>
      <c r="B16" s="7" t="n">
        <v>2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63</v>
      </c>
    </row>
    <row r="3" spans="1:2">
      <c r="A3" s="3" t="s">
        <v>357</v>
      </c>
    </row>
    <row r="4" spans="1:2">
      <c r="A4" s="4" t="s">
        <v>358</v>
      </c>
      <c r="B4" s="7" t="n">
        <v>202028</v>
      </c>
    </row>
    <row r="5" spans="1:2">
      <c r="A5" s="4" t="s">
        <v>359</v>
      </c>
      <c r="B5" s="5" t="n">
        <v>-7529</v>
      </c>
    </row>
    <row r="6" spans="1:2">
      <c r="A6" s="4" t="s">
        <v>360</v>
      </c>
      <c r="B6" s="5" t="n">
        <v>-4063</v>
      </c>
    </row>
    <row r="7" spans="1:2">
      <c r="A7" s="4" t="s">
        <v>361</v>
      </c>
      <c r="B7" s="5" t="n">
        <v>190436</v>
      </c>
    </row>
    <row r="8" spans="1:2">
      <c r="A8" s="4" t="s">
        <v>295</v>
      </c>
    </row>
    <row r="9" spans="1:2">
      <c r="A9" s="3" t="s">
        <v>357</v>
      </c>
    </row>
    <row r="10" spans="1:2">
      <c r="A10" s="4" t="s">
        <v>358</v>
      </c>
      <c r="B10" s="5" t="n">
        <v>60852</v>
      </c>
    </row>
    <row r="11" spans="1:2">
      <c r="A11" s="4" t="s">
        <v>360</v>
      </c>
      <c r="B11" s="5" t="n">
        <v>-1156</v>
      </c>
    </row>
    <row r="12" spans="1:2">
      <c r="A12" s="4" t="s">
        <v>361</v>
      </c>
      <c r="B12" s="5" t="n">
        <v>59696</v>
      </c>
    </row>
    <row r="13" spans="1:2">
      <c r="A13" s="4" t="s">
        <v>297</v>
      </c>
    </row>
    <row r="14" spans="1:2">
      <c r="A14" s="3" t="s">
        <v>357</v>
      </c>
    </row>
    <row r="15" spans="1:2">
      <c r="A15" s="4" t="s">
        <v>358</v>
      </c>
      <c r="B15" s="5" t="n">
        <v>89573</v>
      </c>
    </row>
    <row r="16" spans="1:2">
      <c r="A16" s="4" t="s">
        <v>360</v>
      </c>
      <c r="B16" s="5" t="n">
        <v>-2907</v>
      </c>
    </row>
    <row r="17" spans="1:2">
      <c r="A17" s="4" t="s">
        <v>361</v>
      </c>
      <c r="B17" s="5" t="n">
        <v>86666</v>
      </c>
    </row>
    <row r="18" spans="1:2">
      <c r="A18" s="4" t="s">
        <v>299</v>
      </c>
    </row>
    <row r="19" spans="1:2">
      <c r="A19" s="3" t="s">
        <v>357</v>
      </c>
    </row>
    <row r="20" spans="1:2">
      <c r="A20" s="4" t="s">
        <v>358</v>
      </c>
      <c r="B20" s="5" t="n">
        <v>35880</v>
      </c>
    </row>
    <row r="21" spans="1:2">
      <c r="A21" s="4" t="s">
        <v>361</v>
      </c>
      <c r="B21" s="5" t="n">
        <v>35880</v>
      </c>
    </row>
    <row r="22" spans="1:2">
      <c r="A22" s="4" t="s">
        <v>301</v>
      </c>
    </row>
    <row r="23" spans="1:2">
      <c r="A23" s="3" t="s">
        <v>357</v>
      </c>
    </row>
    <row r="24" spans="1:2">
      <c r="A24" s="4" t="s">
        <v>358</v>
      </c>
      <c r="B24" s="5" t="n">
        <v>15723</v>
      </c>
    </row>
    <row r="25" spans="1:2">
      <c r="A25" s="4" t="s">
        <v>359</v>
      </c>
      <c r="B25" s="5" t="n">
        <v>-7529</v>
      </c>
    </row>
    <row r="26" spans="1:2">
      <c r="A26" s="4" t="s">
        <v>361</v>
      </c>
      <c r="B26" s="7" t="n">
        <v>8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2</v>
      </c>
      <c r="B1" s="2" t="s">
        <v>71</v>
      </c>
    </row>
    <row r="2" spans="1:2">
      <c r="B2" s="2" t="s">
        <v>263</v>
      </c>
    </row>
    <row r="3" spans="1:2">
      <c r="A3" s="3" t="s">
        <v>163</v>
      </c>
    </row>
    <row r="4" spans="1:2">
      <c r="A4" s="4" t="s">
        <v>306</v>
      </c>
      <c r="B4" s="10"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63</v>
      </c>
      <c r="B1" s="2" t="s">
        <v>240</v>
      </c>
      <c r="C1" s="2" t="s">
        <v>364</v>
      </c>
      <c r="D1" s="2" t="s">
        <v>2</v>
      </c>
      <c r="E1" s="2" t="s">
        <v>2</v>
      </c>
      <c r="F1" s="2" t="s">
        <v>365</v>
      </c>
    </row>
    <row r="2" spans="1:6">
      <c r="A2" s="3" t="s">
        <v>366</v>
      </c>
    </row>
    <row r="3" spans="1:6">
      <c r="A3" s="4" t="s">
        <v>241</v>
      </c>
      <c r="B3" s="4" t="s">
        <v>242</v>
      </c>
    </row>
    <row r="4" spans="1:6">
      <c r="A4" s="4" t="s">
        <v>367</v>
      </c>
      <c r="B4" s="7" t="n">
        <v>24800000</v>
      </c>
    </row>
    <row r="5" spans="1:6">
      <c r="A5" s="4" t="s">
        <v>368</v>
      </c>
      <c r="B5" s="5" t="n">
        <v>167300000</v>
      </c>
    </row>
    <row r="6" spans="1:6">
      <c r="A6" s="4" t="s">
        <v>369</v>
      </c>
      <c r="C6" s="4" t="s">
        <v>370</v>
      </c>
    </row>
    <row r="7" spans="1:6">
      <c r="A7" s="4" t="s">
        <v>371</v>
      </c>
    </row>
    <row r="8" spans="1:6">
      <c r="A8" s="3" t="s">
        <v>366</v>
      </c>
    </row>
    <row r="9" spans="1:6">
      <c r="A9" s="4" t="s">
        <v>372</v>
      </c>
      <c r="D9" s="7" t="n">
        <v>1000</v>
      </c>
    </row>
    <row r="10" spans="1:6">
      <c r="A10" s="4" t="s">
        <v>373</v>
      </c>
      <c r="D10" s="4" t="s">
        <v>374</v>
      </c>
    </row>
    <row r="11" spans="1:6">
      <c r="A11" s="4" t="s">
        <v>375</v>
      </c>
      <c r="D11" s="4" t="s">
        <v>376</v>
      </c>
    </row>
    <row r="12" spans="1:6">
      <c r="A12" s="4" t="s">
        <v>377</v>
      </c>
      <c r="D12" s="4" t="s">
        <v>378</v>
      </c>
    </row>
    <row r="13" spans="1:6">
      <c r="A13" s="4" t="s">
        <v>379</v>
      </c>
      <c r="D13" s="11" t="n">
        <v>33.3042</v>
      </c>
      <c r="E13" s="11" t="n">
        <v>33.3042</v>
      </c>
    </row>
    <row r="14" spans="1:6">
      <c r="A14" s="4" t="s">
        <v>380</v>
      </c>
      <c r="D14" s="9" t="n">
        <v>30.03</v>
      </c>
      <c r="E14" s="9" t="n">
        <v>30.03</v>
      </c>
    </row>
    <row r="15" spans="1:6">
      <c r="A15" s="4" t="s">
        <v>249</v>
      </c>
    </row>
    <row r="16" spans="1:6">
      <c r="A16" s="3" t="s">
        <v>366</v>
      </c>
    </row>
    <row r="17" spans="1:6">
      <c r="A17" s="4" t="s">
        <v>381</v>
      </c>
      <c r="D17" s="4" t="s">
        <v>382</v>
      </c>
    </row>
    <row r="18" spans="1:6">
      <c r="A18" s="4" t="s">
        <v>383</v>
      </c>
      <c r="D18" s="7" t="n">
        <v>189750000</v>
      </c>
      <c r="E18" s="7" t="n">
        <v>189750000</v>
      </c>
    </row>
    <row r="19" spans="1:6">
      <c r="A19" s="4" t="s">
        <v>241</v>
      </c>
      <c r="D19" s="4" t="s">
        <v>242</v>
      </c>
      <c r="E19" s="4" t="s">
        <v>242</v>
      </c>
    </row>
    <row r="20" spans="1:6">
      <c r="A20" s="4" t="s">
        <v>384</v>
      </c>
      <c r="D20" s="4" t="s">
        <v>385</v>
      </c>
    </row>
    <row r="21" spans="1:6">
      <c r="A21" s="4" t="s">
        <v>386</v>
      </c>
      <c r="D21" s="4" t="s">
        <v>387</v>
      </c>
    </row>
    <row r="22" spans="1:6">
      <c r="A22" s="4" t="s">
        <v>388</v>
      </c>
      <c r="D22" s="4" t="s">
        <v>389</v>
      </c>
    </row>
    <row r="23" spans="1:6">
      <c r="A23" s="4" t="s">
        <v>390</v>
      </c>
      <c r="E23" s="4" t="s">
        <v>391</v>
      </c>
    </row>
    <row r="24" spans="1:6">
      <c r="A24" s="4" t="s">
        <v>392</v>
      </c>
      <c r="E24" s="4" t="s">
        <v>389</v>
      </c>
    </row>
    <row r="25" spans="1:6">
      <c r="A25" s="4" t="s">
        <v>393</v>
      </c>
      <c r="E25" s="4" t="s">
        <v>389</v>
      </c>
    </row>
    <row r="26" spans="1:6">
      <c r="A26" s="4" t="s">
        <v>394</v>
      </c>
      <c r="D26" s="7" t="n">
        <v>1000</v>
      </c>
      <c r="E26" s="7" t="n">
        <v>1000</v>
      </c>
    </row>
    <row r="27" spans="1:6">
      <c r="A27" s="4" t="s">
        <v>395</v>
      </c>
      <c r="D27" s="4" t="s">
        <v>396</v>
      </c>
      <c r="E27" s="4" t="s">
        <v>396</v>
      </c>
    </row>
    <row r="28" spans="1:6">
      <c r="A28" s="4" t="s">
        <v>397</v>
      </c>
      <c r="D28" s="7" t="n">
        <v>0</v>
      </c>
      <c r="E28" s="7" t="n">
        <v>0</v>
      </c>
    </row>
    <row r="29" spans="1:6">
      <c r="A29" s="4" t="s">
        <v>398</v>
      </c>
      <c r="C29" s="5" t="n">
        <v>6300000</v>
      </c>
    </row>
    <row r="30" spans="1:6">
      <c r="A30" s="4" t="s">
        <v>399</v>
      </c>
      <c r="C30" s="7" t="n">
        <v>42300000</v>
      </c>
    </row>
    <row r="31" spans="1:6">
      <c r="A31" s="4" t="s">
        <v>400</v>
      </c>
      <c r="C31" s="7" t="n">
        <v>25800000</v>
      </c>
    </row>
    <row r="32" spans="1:6">
      <c r="A32" s="4" t="s">
        <v>401</v>
      </c>
      <c r="C32" s="5" t="n">
        <v>6300000</v>
      </c>
    </row>
    <row r="33" spans="1:6">
      <c r="A33" s="4" t="s">
        <v>402</v>
      </c>
      <c r="C33" s="9" t="n">
        <v>40.04</v>
      </c>
    </row>
    <row r="34" spans="1:6">
      <c r="A34" s="4" t="s">
        <v>403</v>
      </c>
    </row>
    <row r="35" spans="1:6">
      <c r="A35" s="3" t="s">
        <v>366</v>
      </c>
    </row>
    <row r="36" spans="1:6">
      <c r="A36" s="4" t="s">
        <v>404</v>
      </c>
      <c r="C36" s="4" t="s">
        <v>405</v>
      </c>
    </row>
    <row r="37" spans="1:6">
      <c r="A37" s="4" t="s">
        <v>406</v>
      </c>
      <c r="C37" s="4" t="s">
        <v>407</v>
      </c>
    </row>
    <row r="38" spans="1:6">
      <c r="A38" s="4" t="s">
        <v>408</v>
      </c>
    </row>
    <row r="39" spans="1:6">
      <c r="A39" s="3" t="s">
        <v>366</v>
      </c>
    </row>
    <row r="40" spans="1:6">
      <c r="A40" s="4" t="s">
        <v>409</v>
      </c>
      <c r="D40" s="4" t="s">
        <v>410</v>
      </c>
    </row>
    <row r="41" spans="1:6">
      <c r="A41" s="4" t="s">
        <v>381</v>
      </c>
      <c r="D41" s="4" t="s">
        <v>382</v>
      </c>
    </row>
    <row r="42" spans="1:6">
      <c r="A42" s="4" t="s">
        <v>411</v>
      </c>
      <c r="D42" s="4" t="s">
        <v>412</v>
      </c>
    </row>
    <row r="43" spans="1:6">
      <c r="A43" s="4" t="s">
        <v>413</v>
      </c>
      <c r="D43" s="4" t="s">
        <v>414</v>
      </c>
    </row>
    <row r="44" spans="1:6">
      <c r="A44" s="4" t="s">
        <v>415</v>
      </c>
    </row>
    <row r="45" spans="1:6">
      <c r="A45" s="3" t="s">
        <v>366</v>
      </c>
    </row>
    <row r="46" spans="1:6">
      <c r="A46" s="4" t="s">
        <v>416</v>
      </c>
      <c r="D46" s="4" t="s">
        <v>417</v>
      </c>
    </row>
    <row r="47" spans="1:6">
      <c r="A47" s="4" t="s">
        <v>418</v>
      </c>
    </row>
    <row r="48" spans="1:6">
      <c r="A48" s="3" t="s">
        <v>366</v>
      </c>
    </row>
    <row r="49" spans="1:6">
      <c r="A49" s="4" t="s">
        <v>416</v>
      </c>
      <c r="D49" s="4" t="s">
        <v>419</v>
      </c>
    </row>
    <row r="50" spans="1:6">
      <c r="A50" s="4" t="s">
        <v>420</v>
      </c>
    </row>
    <row r="51" spans="1:6">
      <c r="A51" s="3" t="s">
        <v>366</v>
      </c>
    </row>
    <row r="52" spans="1:6">
      <c r="A52" s="4" t="s">
        <v>383</v>
      </c>
      <c r="B52" s="7" t="n">
        <v>189800000</v>
      </c>
    </row>
    <row r="53" spans="1:6">
      <c r="A53" s="4" t="s">
        <v>421</v>
      </c>
    </row>
    <row r="54" spans="1:6">
      <c r="A54" s="3" t="s">
        <v>366</v>
      </c>
    </row>
    <row r="55" spans="1:6">
      <c r="A55" s="4" t="s">
        <v>422</v>
      </c>
      <c r="D55" s="7" t="n">
        <v>300000000</v>
      </c>
      <c r="E55" s="5" t="n">
        <v>300000000</v>
      </c>
    </row>
    <row r="56" spans="1:6">
      <c r="A56" s="4" t="s">
        <v>423</v>
      </c>
      <c r="D56" s="7" t="n">
        <v>150000000</v>
      </c>
      <c r="E56" s="7" t="n">
        <v>150000000</v>
      </c>
    </row>
    <row r="57" spans="1:6">
      <c r="A57" s="4" t="s">
        <v>424</v>
      </c>
      <c r="D57" s="4" t="s">
        <v>425</v>
      </c>
      <c r="E57" s="4" t="s">
        <v>425</v>
      </c>
    </row>
    <row r="58" spans="1:6">
      <c r="A58" s="4" t="s">
        <v>426</v>
      </c>
    </row>
    <row r="59" spans="1:6">
      <c r="A59" s="3" t="s">
        <v>366</v>
      </c>
    </row>
    <row r="60" spans="1:6">
      <c r="A60" s="4" t="s">
        <v>427</v>
      </c>
      <c r="D60" s="7" t="n">
        <v>20000000</v>
      </c>
      <c r="E60" s="7" t="n">
        <v>20000000</v>
      </c>
    </row>
    <row r="61" spans="1:6">
      <c r="A61" s="4" t="s">
        <v>428</v>
      </c>
    </row>
    <row r="62" spans="1:6">
      <c r="A62" s="3" t="s">
        <v>366</v>
      </c>
    </row>
    <row r="63" spans="1:6">
      <c r="A63" s="4" t="s">
        <v>427</v>
      </c>
      <c r="D63" s="7" t="n">
        <v>20000000</v>
      </c>
      <c r="E63" s="7" t="n">
        <v>20000000</v>
      </c>
    </row>
    <row r="64" spans="1:6">
      <c r="A64" s="4" t="s">
        <v>429</v>
      </c>
    </row>
    <row r="65" spans="1:6">
      <c r="A65" s="3" t="s">
        <v>366</v>
      </c>
    </row>
    <row r="66" spans="1:6">
      <c r="A66" s="4" t="s">
        <v>416</v>
      </c>
      <c r="D66" s="4" t="s">
        <v>430</v>
      </c>
    </row>
    <row r="67" spans="1:6">
      <c r="A67" s="4" t="s">
        <v>431</v>
      </c>
    </row>
    <row r="68" spans="1:6">
      <c r="A68" s="3" t="s">
        <v>366</v>
      </c>
    </row>
    <row r="69" spans="1:6">
      <c r="A69" s="4" t="s">
        <v>416</v>
      </c>
      <c r="D69" s="4" t="s">
        <v>432</v>
      </c>
    </row>
    <row r="70" spans="1:6">
      <c r="A70" s="4" t="s">
        <v>433</v>
      </c>
    </row>
    <row r="71" spans="1:6">
      <c r="A71" s="3" t="s">
        <v>366</v>
      </c>
    </row>
    <row r="72" spans="1:6">
      <c r="A72" s="4" t="s">
        <v>424</v>
      </c>
      <c r="D72" s="4" t="s">
        <v>434</v>
      </c>
      <c r="E72" s="4" t="s">
        <v>434</v>
      </c>
    </row>
    <row r="73" spans="1:6">
      <c r="A73" s="4" t="s">
        <v>435</v>
      </c>
    </row>
    <row r="74" spans="1:6">
      <c r="A74" s="3" t="s">
        <v>366</v>
      </c>
    </row>
    <row r="75" spans="1:6">
      <c r="A75" s="4" t="s">
        <v>416</v>
      </c>
      <c r="D75" s="4" t="s">
        <v>242</v>
      </c>
    </row>
    <row r="76" spans="1:6">
      <c r="A76" s="4" t="s">
        <v>436</v>
      </c>
    </row>
    <row r="77" spans="1:6">
      <c r="A77" s="3" t="s">
        <v>366</v>
      </c>
    </row>
    <row r="78" spans="1:6">
      <c r="A78" s="4" t="s">
        <v>416</v>
      </c>
      <c r="D78" s="4" t="s">
        <v>437</v>
      </c>
    </row>
    <row r="79" spans="1:6">
      <c r="A79" s="4" t="s">
        <v>438</v>
      </c>
    </row>
    <row r="80" spans="1:6">
      <c r="A80" s="3" t="s">
        <v>366</v>
      </c>
    </row>
    <row r="81" spans="1:6">
      <c r="A81" s="4" t="s">
        <v>424</v>
      </c>
      <c r="F81" s="4" t="s">
        <v>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63</v>
      </c>
    </row>
    <row r="2" spans="1:2">
      <c r="A2" s="3" t="s">
        <v>366</v>
      </c>
    </row>
    <row r="3" spans="1:2">
      <c r="A3" s="4" t="s">
        <v>441</v>
      </c>
      <c r="B3" s="7" t="n">
        <v>180141</v>
      </c>
    </row>
    <row r="4" spans="1:2">
      <c r="A4" s="4" t="s">
        <v>249</v>
      </c>
    </row>
    <row r="5" spans="1:2">
      <c r="A5" s="3" t="s">
        <v>366</v>
      </c>
    </row>
    <row r="6" spans="1:2">
      <c r="A6" s="4" t="s">
        <v>442</v>
      </c>
      <c r="B6" s="5" t="n">
        <v>189750</v>
      </c>
    </row>
    <row r="7" spans="1:2">
      <c r="A7" s="4" t="s">
        <v>443</v>
      </c>
      <c r="B7" s="5" t="n">
        <v>-8820</v>
      </c>
    </row>
    <row r="8" spans="1:2">
      <c r="A8" s="4" t="s">
        <v>444</v>
      </c>
      <c r="B8" s="7" t="n">
        <v>-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1</v>
      </c>
      <c r="D1" s="2" t="s">
        <v>1</v>
      </c>
    </row>
    <row r="2" spans="1:5">
      <c r="B2" s="2" t="s">
        <v>2</v>
      </c>
      <c r="C2" s="2" t="s">
        <v>72</v>
      </c>
      <c r="D2" s="2" t="s">
        <v>2</v>
      </c>
      <c r="E2" s="2" t="s">
        <v>72</v>
      </c>
    </row>
    <row r="3" spans="1:5">
      <c r="A3" s="3" t="s">
        <v>366</v>
      </c>
    </row>
    <row r="4" spans="1:5">
      <c r="A4" s="4" t="s">
        <v>446</v>
      </c>
      <c r="D4" s="7" t="n">
        <v>9396</v>
      </c>
      <c r="E4" s="7" t="n">
        <v>8751</v>
      </c>
    </row>
    <row r="5" spans="1:5">
      <c r="A5" s="4" t="s">
        <v>447</v>
      </c>
      <c r="D5" s="5" t="n">
        <v>1022</v>
      </c>
      <c r="E5" s="5" t="n">
        <v>888</v>
      </c>
    </row>
    <row r="6" spans="1:5">
      <c r="A6" s="4" t="s">
        <v>448</v>
      </c>
    </row>
    <row r="7" spans="1:5">
      <c r="A7" s="3" t="s">
        <v>366</v>
      </c>
    </row>
    <row r="8" spans="1:5">
      <c r="A8" s="4" t="s">
        <v>449</v>
      </c>
      <c r="B8" s="7" t="n">
        <v>711</v>
      </c>
      <c r="C8" s="7" t="n">
        <v>712</v>
      </c>
      <c r="D8" s="5" t="n">
        <v>2135</v>
      </c>
      <c r="E8" s="5" t="n">
        <v>2135</v>
      </c>
    </row>
    <row r="9" spans="1:5">
      <c r="A9" s="4" t="s">
        <v>446</v>
      </c>
      <c r="B9" s="5" t="n">
        <v>3188</v>
      </c>
      <c r="C9" s="5" t="n">
        <v>2969</v>
      </c>
      <c r="D9" s="5" t="n">
        <v>9396</v>
      </c>
      <c r="E9" s="5" t="n">
        <v>8751</v>
      </c>
    </row>
    <row r="10" spans="1:5">
      <c r="A10" s="4" t="s">
        <v>447</v>
      </c>
      <c r="B10" s="5" t="n">
        <v>296</v>
      </c>
      <c r="C10" s="5" t="n">
        <v>296</v>
      </c>
      <c r="D10" s="5" t="n">
        <v>888</v>
      </c>
      <c r="E10" s="5" t="n">
        <v>888</v>
      </c>
    </row>
    <row r="11" spans="1:5">
      <c r="A11" s="4" t="s">
        <v>450</v>
      </c>
      <c r="B11" s="7" t="n">
        <v>4195</v>
      </c>
      <c r="C11" s="7" t="n">
        <v>3977</v>
      </c>
      <c r="D11" s="7" t="n">
        <v>12419</v>
      </c>
      <c r="E11" s="7" t="n">
        <v>11774</v>
      </c>
    </row>
    <row r="12" spans="1:5">
      <c r="A12" s="4" t="s">
        <v>451</v>
      </c>
      <c r="B12" s="4" t="s">
        <v>452</v>
      </c>
      <c r="C12" s="4" t="s">
        <v>453</v>
      </c>
      <c r="D12" s="4" t="s">
        <v>454</v>
      </c>
      <c r="E12" s="4" t="s">
        <v>4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1</v>
      </c>
      <c r="D1" s="2" t="s">
        <v>1</v>
      </c>
    </row>
    <row r="2" spans="1:5">
      <c r="B2" s="2" t="s">
        <v>2</v>
      </c>
      <c r="C2" s="2" t="s">
        <v>72</v>
      </c>
      <c r="D2" s="2" t="s">
        <v>2</v>
      </c>
      <c r="E2" s="2" t="s">
        <v>72</v>
      </c>
    </row>
    <row r="3" spans="1:5">
      <c r="A3" s="3" t="s">
        <v>457</v>
      </c>
    </row>
    <row r="4" spans="1:5">
      <c r="A4" s="4" t="s">
        <v>458</v>
      </c>
      <c r="B4" s="7" t="n">
        <v>729</v>
      </c>
      <c r="C4" s="7" t="n">
        <v>562</v>
      </c>
      <c r="D4" s="7" t="n">
        <v>2211</v>
      </c>
      <c r="E4" s="7" t="n">
        <v>1703</v>
      </c>
    </row>
    <row r="5" spans="1:5">
      <c r="A5" s="4" t="s">
        <v>459</v>
      </c>
      <c r="B5" s="5" t="n">
        <v>31</v>
      </c>
      <c r="C5" s="5" t="n">
        <v>119</v>
      </c>
      <c r="D5" s="5" t="n">
        <v>94</v>
      </c>
      <c r="E5" s="5" t="n">
        <v>362</v>
      </c>
    </row>
    <row r="6" spans="1:5">
      <c r="A6" s="4" t="s">
        <v>460</v>
      </c>
      <c r="B6" s="5" t="n">
        <v>-22</v>
      </c>
      <c r="C6" s="5" t="n">
        <v>-22</v>
      </c>
      <c r="D6" s="5" t="n">
        <v>-67</v>
      </c>
      <c r="E6" s="5" t="n">
        <v>-67</v>
      </c>
    </row>
    <row r="7" spans="1:5">
      <c r="A7" s="4" t="s">
        <v>461</v>
      </c>
      <c r="B7" s="5" t="n">
        <v>160</v>
      </c>
      <c r="C7" s="5" t="n">
        <v>17</v>
      </c>
      <c r="D7" s="5" t="n">
        <v>486</v>
      </c>
      <c r="E7" s="5" t="n">
        <v>52</v>
      </c>
    </row>
    <row r="8" spans="1:5">
      <c r="A8" s="4" t="s">
        <v>462</v>
      </c>
      <c r="B8" s="5" t="n">
        <v>-218</v>
      </c>
      <c r="C8" s="5" t="n">
        <v>-198</v>
      </c>
      <c r="D8" s="5" t="n">
        <v>-661</v>
      </c>
      <c r="E8" s="5" t="n">
        <v>-601</v>
      </c>
    </row>
    <row r="9" spans="1:5">
      <c r="A9" s="4" t="s">
        <v>463</v>
      </c>
      <c r="B9" s="7" t="n">
        <v>680</v>
      </c>
      <c r="C9" s="7" t="n">
        <v>478</v>
      </c>
      <c r="D9" s="7" t="n">
        <v>2063</v>
      </c>
      <c r="E9" s="7" t="n">
        <v>14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3</v>
      </c>
      <c r="B4" s="7" t="n">
        <v>-27478</v>
      </c>
      <c r="C4" s="7" t="n">
        <v>-13722</v>
      </c>
    </row>
    <row r="5" spans="1:3">
      <c r="A5" s="3" t="s">
        <v>103</v>
      </c>
    </row>
    <row r="6" spans="1:3">
      <c r="A6" s="4" t="s">
        <v>104</v>
      </c>
      <c r="B6" s="5" t="n">
        <v>18381</v>
      </c>
      <c r="C6" s="5" t="n">
        <v>21720</v>
      </c>
    </row>
    <row r="7" spans="1:3">
      <c r="A7" s="4" t="s">
        <v>105</v>
      </c>
      <c r="B7" s="5" t="n">
        <v>24209</v>
      </c>
      <c r="C7" s="5" t="n">
        <v>23094</v>
      </c>
    </row>
    <row r="8" spans="1:3">
      <c r="A8" s="4" t="s">
        <v>106</v>
      </c>
      <c r="B8" s="5" t="n">
        <v>12925</v>
      </c>
      <c r="C8" s="5" t="n">
        <v>9789</v>
      </c>
    </row>
    <row r="9" spans="1:3">
      <c r="A9" s="4" t="s">
        <v>87</v>
      </c>
      <c r="B9" s="5" t="n">
        <v>7529</v>
      </c>
    </row>
    <row r="10" spans="1:3">
      <c r="A10" s="4" t="s">
        <v>107</v>
      </c>
      <c r="B10" s="5" t="n">
        <v>-6374</v>
      </c>
      <c r="C10" s="5" t="n">
        <v>-3335</v>
      </c>
    </row>
    <row r="11" spans="1:3">
      <c r="A11" s="4" t="s">
        <v>108</v>
      </c>
      <c r="B11" s="5" t="n">
        <v>51</v>
      </c>
      <c r="C11" s="5" t="n">
        <v>342</v>
      </c>
    </row>
    <row r="12" spans="1:3">
      <c r="A12" s="4" t="s">
        <v>109</v>
      </c>
      <c r="B12" s="5" t="n">
        <v>-102</v>
      </c>
      <c r="C12" s="5" t="n">
        <v>-134</v>
      </c>
    </row>
    <row r="13" spans="1:3">
      <c r="A13" s="4" t="s">
        <v>110</v>
      </c>
      <c r="B13" s="5" t="n">
        <v>1022</v>
      </c>
      <c r="C13" s="5" t="n">
        <v>888</v>
      </c>
    </row>
    <row r="14" spans="1:3">
      <c r="A14" s="4" t="s">
        <v>111</v>
      </c>
      <c r="B14" s="5" t="n">
        <v>9396</v>
      </c>
      <c r="C14" s="5" t="n">
        <v>8751</v>
      </c>
    </row>
    <row r="15" spans="1:3">
      <c r="A15" s="4" t="s">
        <v>112</v>
      </c>
      <c r="B15" s="5" t="n">
        <v>184</v>
      </c>
      <c r="C15" s="5" t="n">
        <v>226</v>
      </c>
    </row>
    <row r="16" spans="1:3">
      <c r="A16" s="4" t="s">
        <v>113</v>
      </c>
      <c r="B16" s="5" t="n">
        <v>89</v>
      </c>
      <c r="C16" s="5" t="n">
        <v>2</v>
      </c>
    </row>
    <row r="17" spans="1:3">
      <c r="A17" s="4" t="s">
        <v>114</v>
      </c>
      <c r="C17" s="5" t="n">
        <v>17</v>
      </c>
    </row>
    <row r="18" spans="1:3">
      <c r="A18" s="4" t="s">
        <v>115</v>
      </c>
      <c r="B18" s="5" t="n">
        <v>-187</v>
      </c>
      <c r="C18" s="5" t="n">
        <v>77</v>
      </c>
    </row>
    <row r="19" spans="1:3">
      <c r="A19" s="3" t="s">
        <v>116</v>
      </c>
    </row>
    <row r="20" spans="1:3">
      <c r="A20" s="4" t="s">
        <v>117</v>
      </c>
      <c r="B20" s="5" t="n">
        <v>-1497</v>
      </c>
      <c r="C20" s="5" t="n">
        <v>1623</v>
      </c>
    </row>
    <row r="21" spans="1:3">
      <c r="A21" s="4" t="s">
        <v>31</v>
      </c>
      <c r="B21" s="5" t="n">
        <v>-1756</v>
      </c>
      <c r="C21" s="5" t="n">
        <v>-1574</v>
      </c>
    </row>
    <row r="22" spans="1:3">
      <c r="A22" s="4" t="s">
        <v>36</v>
      </c>
      <c r="B22" s="5" t="n">
        <v>719</v>
      </c>
      <c r="C22" s="5" t="n">
        <v>-4370</v>
      </c>
    </row>
    <row r="23" spans="1:3">
      <c r="A23" s="4" t="s">
        <v>39</v>
      </c>
      <c r="B23" s="5" t="n">
        <v>-616</v>
      </c>
      <c r="C23" s="5" t="n">
        <v>230</v>
      </c>
    </row>
    <row r="24" spans="1:3">
      <c r="A24" s="4" t="s">
        <v>40</v>
      </c>
      <c r="B24" s="5" t="n">
        <v>1984</v>
      </c>
      <c r="C24" s="5" t="n">
        <v>-924</v>
      </c>
    </row>
    <row r="25" spans="1:3">
      <c r="A25" s="4" t="s">
        <v>41</v>
      </c>
      <c r="B25" s="5" t="n">
        <v>6220</v>
      </c>
      <c r="C25" s="5" t="n">
        <v>9599</v>
      </c>
    </row>
    <row r="26" spans="1:3">
      <c r="A26" s="4" t="s">
        <v>46</v>
      </c>
      <c r="B26" s="5" t="n">
        <v>1138</v>
      </c>
      <c r="C26" s="5" t="n">
        <v>367</v>
      </c>
    </row>
    <row r="27" spans="1:3">
      <c r="A27" s="4" t="s">
        <v>118</v>
      </c>
      <c r="B27" s="5" t="n">
        <v>45837</v>
      </c>
      <c r="C27" s="5" t="n">
        <v>52666</v>
      </c>
    </row>
    <row r="28" spans="1:3">
      <c r="A28" s="3" t="s">
        <v>119</v>
      </c>
    </row>
    <row r="29" spans="1:3">
      <c r="A29" s="4" t="s">
        <v>120</v>
      </c>
      <c r="C29" s="5" t="n">
        <v>-1263</v>
      </c>
    </row>
    <row r="30" spans="1:3">
      <c r="A30" s="4" t="s">
        <v>121</v>
      </c>
      <c r="C30" s="5" t="n">
        <v>-4010</v>
      </c>
    </row>
    <row r="31" spans="1:3">
      <c r="A31" s="4" t="s">
        <v>122</v>
      </c>
      <c r="C31" s="5" t="n">
        <v>-105</v>
      </c>
    </row>
    <row r="32" spans="1:3">
      <c r="A32" s="4" t="s">
        <v>123</v>
      </c>
      <c r="C32" s="5" t="n">
        <v>105</v>
      </c>
    </row>
    <row r="33" spans="1:3">
      <c r="A33" s="4" t="s">
        <v>124</v>
      </c>
      <c r="B33" s="5" t="n">
        <v>-13600</v>
      </c>
      <c r="C33" s="5" t="n">
        <v>-20424</v>
      </c>
    </row>
    <row r="34" spans="1:3">
      <c r="A34" s="4" t="s">
        <v>125</v>
      </c>
      <c r="B34" s="5" t="n">
        <v>31374</v>
      </c>
      <c r="C34" s="5" t="n">
        <v>10036</v>
      </c>
    </row>
    <row r="35" spans="1:3">
      <c r="A35" s="4" t="s">
        <v>126</v>
      </c>
      <c r="B35" s="5" t="n">
        <v>-20296</v>
      </c>
      <c r="C35" s="5" t="n">
        <v>-20776</v>
      </c>
    </row>
    <row r="36" spans="1:3">
      <c r="A36" s="4" t="s">
        <v>127</v>
      </c>
      <c r="C36" s="5" t="n">
        <v>7</v>
      </c>
    </row>
    <row r="37" spans="1:3">
      <c r="A37" s="4" t="s">
        <v>128</v>
      </c>
      <c r="B37" s="5" t="n">
        <v>-2522</v>
      </c>
      <c r="C37" s="5" t="n">
        <v>-36430</v>
      </c>
    </row>
    <row r="38" spans="1:3">
      <c r="A38" s="3" t="s">
        <v>129</v>
      </c>
    </row>
    <row r="39" spans="1:3">
      <c r="A39" s="4" t="s">
        <v>130</v>
      </c>
      <c r="B39" s="5" t="n">
        <v>-14971</v>
      </c>
      <c r="C39" s="5" t="n">
        <v>-23938</v>
      </c>
    </row>
    <row r="40" spans="1:3">
      <c r="A40" s="4" t="s">
        <v>131</v>
      </c>
      <c r="B40" s="5" t="n">
        <v>-2163</v>
      </c>
    </row>
    <row r="41" spans="1:3">
      <c r="A41" s="4" t="s">
        <v>132</v>
      </c>
      <c r="B41" s="5" t="n">
        <v>2774</v>
      </c>
      <c r="C41" s="5" t="n">
        <v>3261</v>
      </c>
    </row>
    <row r="42" spans="1:3">
      <c r="A42" s="4" t="s">
        <v>109</v>
      </c>
      <c r="B42" s="5" t="n">
        <v>102</v>
      </c>
      <c r="C42" s="5" t="n">
        <v>134</v>
      </c>
    </row>
    <row r="43" spans="1:3">
      <c r="A43" s="4" t="s">
        <v>133</v>
      </c>
      <c r="B43" s="5" t="n">
        <v>-14258</v>
      </c>
      <c r="C43" s="5" t="n">
        <v>-20543</v>
      </c>
    </row>
    <row r="44" spans="1:3">
      <c r="A44" s="4" t="s">
        <v>134</v>
      </c>
      <c r="B44" s="5" t="n">
        <v>-2441</v>
      </c>
      <c r="C44" s="5" t="n">
        <v>-1423</v>
      </c>
    </row>
    <row r="45" spans="1:3">
      <c r="A45" s="4" t="s">
        <v>135</v>
      </c>
      <c r="B45" s="5" t="n">
        <v>26616</v>
      </c>
      <c r="C45" s="5" t="n">
        <v>-5730</v>
      </c>
    </row>
    <row r="46" spans="1:3">
      <c r="A46" s="4" t="s">
        <v>136</v>
      </c>
      <c r="B46" s="5" t="n">
        <v>97174</v>
      </c>
      <c r="C46" s="5" t="n">
        <v>121163</v>
      </c>
    </row>
    <row r="47" spans="1:3">
      <c r="A47" s="4" t="s">
        <v>137</v>
      </c>
      <c r="B47" s="7" t="n">
        <v>123790</v>
      </c>
      <c r="C47" s="7" t="n">
        <v>115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02:05Z</dcterms:created>
  <dcterms:modified xmlns:dcterms="http://purl.org/dc/terms/" xmlns:xsi="http://www.w3.org/2001/XMLSchema-instance" xsi:type="dcterms:W3CDTF">2017-05-09T08:02:05Z</dcterms:modified>
</cp:coreProperties>
</file>